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Condensed Statemen" sheetId="7" state="visible" r:id="rId7"/>
    <sheet xmlns:r="http://schemas.openxmlformats.org/officeDocument/2006/relationships" name="Nature of Operations and Consol" sheetId="8" state="visible" r:id="rId8"/>
    <sheet xmlns:r="http://schemas.openxmlformats.org/officeDocument/2006/relationships" name="Basis of Presentation and Summa" sheetId="9" state="visible" r:id="rId9"/>
    <sheet xmlns:r="http://schemas.openxmlformats.org/officeDocument/2006/relationships" name="Liquidity and Going Concern Con" sheetId="10" state="visible" r:id="rId10"/>
    <sheet xmlns:r="http://schemas.openxmlformats.org/officeDocument/2006/relationships" name="Property and Equipment, Net" sheetId="11" state="visible" r:id="rId11"/>
    <sheet xmlns:r="http://schemas.openxmlformats.org/officeDocument/2006/relationships" name="Intangible Asse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Property and Equipment, Net (Ta" sheetId="21" state="visible" r:id="rId21"/>
    <sheet xmlns:r="http://schemas.openxmlformats.org/officeDocument/2006/relationships" name="Intangible Asset (Tables)" sheetId="22" state="visible" r:id="rId22"/>
    <sheet xmlns:r="http://schemas.openxmlformats.org/officeDocument/2006/relationships" name="Accrued Expenses (Tables)" sheetId="23" state="visible" r:id="rId23"/>
    <sheet xmlns:r="http://schemas.openxmlformats.org/officeDocument/2006/relationships" name="Notes Payable (Tables)" sheetId="24" state="visible" r:id="rId24"/>
    <sheet xmlns:r="http://schemas.openxmlformats.org/officeDocument/2006/relationships" name="Leases (Tables)"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Basis of Presentation and Sum_6" sheetId="28" state="visible" r:id="rId28"/>
    <sheet xmlns:r="http://schemas.openxmlformats.org/officeDocument/2006/relationships" name="Liquidity and Going Concern C_2" sheetId="29" state="visible" r:id="rId29"/>
    <sheet xmlns:r="http://schemas.openxmlformats.org/officeDocument/2006/relationships" name="Property and Equipment, Net (De" sheetId="30" state="visible" r:id="rId30"/>
    <sheet xmlns:r="http://schemas.openxmlformats.org/officeDocument/2006/relationships" name="Property and Equipment, Net - S" sheetId="31" state="visible" r:id="rId31"/>
    <sheet xmlns:r="http://schemas.openxmlformats.org/officeDocument/2006/relationships" name="Intangible Asset (Details Narra" sheetId="32" state="visible" r:id="rId32"/>
    <sheet xmlns:r="http://schemas.openxmlformats.org/officeDocument/2006/relationships" name="Intangible Asset - Schedule of " sheetId="33" state="visible" r:id="rId33"/>
    <sheet xmlns:r="http://schemas.openxmlformats.org/officeDocument/2006/relationships" name="Intangible Asset - Schedule o_2" sheetId="34" state="visible" r:id="rId34"/>
    <sheet xmlns:r="http://schemas.openxmlformats.org/officeDocument/2006/relationships" name="Accrued Expenses - Summary of A" sheetId="35" state="visible" r:id="rId35"/>
    <sheet xmlns:r="http://schemas.openxmlformats.org/officeDocument/2006/relationships" name="Notes Payable (Details Narrativ" sheetId="36" state="visible" r:id="rId36"/>
    <sheet xmlns:r="http://schemas.openxmlformats.org/officeDocument/2006/relationships" name="Notes Payable - Schedule of Not" sheetId="37" state="visible" r:id="rId37"/>
    <sheet xmlns:r="http://schemas.openxmlformats.org/officeDocument/2006/relationships" name="Stockholders' Equity (Details N" sheetId="38" state="visible" r:id="rId38"/>
    <sheet xmlns:r="http://schemas.openxmlformats.org/officeDocument/2006/relationships" name="Leases (Details Narrative)" sheetId="39" state="visible" r:id="rId39"/>
    <sheet xmlns:r="http://schemas.openxmlformats.org/officeDocument/2006/relationships" name="Leases - Schedule of Operating " sheetId="40" state="visible" r:id="rId40"/>
    <sheet xmlns:r="http://schemas.openxmlformats.org/officeDocument/2006/relationships" name="Leases - Schedule of Supplement" sheetId="41" state="visible" r:id="rId41"/>
    <sheet xmlns:r="http://schemas.openxmlformats.org/officeDocument/2006/relationships" name="Leases - Schedule of Finance Le"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Apr. 22, 2021</t>
        </is>
      </c>
    </row>
    <row r="3">
      <c r="A3" s="3" t="inlineStr">
        <is>
          <t>Cover [Abstract]</t>
        </is>
      </c>
    </row>
    <row r="4">
      <c r="A4" s="4" t="inlineStr">
        <is>
          <t>Entity Registrant Name</t>
        </is>
      </c>
      <c r="B4" s="4" t="inlineStr">
        <is>
          <t>NUTRALIFE BIOSCIENCES, INC</t>
        </is>
      </c>
    </row>
    <row r="5">
      <c r="A5" s="4" t="inlineStr">
        <is>
          <t>Entity Central Index Key</t>
        </is>
      </c>
      <c r="B5" s="4" t="inlineStr">
        <is>
          <t>0001563463</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60740200</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Considerations</t>
        </is>
      </c>
      <c r="B1" s="2" t="inlineStr">
        <is>
          <t>6 Months Ended</t>
        </is>
      </c>
    </row>
    <row r="2">
      <c r="B2" s="2" t="inlineStr">
        <is>
          <t>Jun. 30, 2020</t>
        </is>
      </c>
    </row>
    <row r="3">
      <c r="A3" s="3" t="inlineStr">
        <is>
          <t>Organization, Consolidation and Presentation of Financial Statements [Abstract]</t>
        </is>
      </c>
    </row>
    <row r="4">
      <c r="A4" s="4" t="inlineStr">
        <is>
          <t>Liquidity and Going Concern Considerations</t>
        </is>
      </c>
      <c r="B4" s="4" t="inlineStr">
        <is>
          <t>NOTE 3 - LIQUIDITY AND GOING CONCERN CONSIDERATIONS Our condensed consolidated financial statements have
been prepared on a going concern basis, which contemplates the realization of assets and the settlement of liabilities and commitments
in the normal course of business. We sustained a net loss of approximately $1,338,000 for the six months ended June 30, 2020, and have
an accumulated deficit of approximately $40,178,000 at June 30, 2020. These conditions raise substantial doubt about our ability to continue
as a going concern. In December 2019, a novel strain of coronavirus was
reported to have surfaced in China. The spread of this virus caused various business disruptions including temporary closures to the Company’s
offices and facilities. While these disruptions are currently expected to be temporary, there is considerable uncertainty around the duration.
Therefore, the Company expects this matter to negatively impact its operating results. The related financial impact and duration cannot
be reasonably estimated at this time. The Company is currently in the process of raising
capital to complete and finalize the build-out of its facility in Deerfield Beach for the purpose of consolidating its operations. The
structure of the capital raise is currently in development. The Company is continuing its path to profitability through increased business
development, marketing and sales of the Company’s multiple lines of topical, ingestible and skincare health and wellness products.
The Company is also focused on completing an efficacy clinical study on its patented mosquito bug patch with plans upon a successful conclusion
to launch globally in the very near future, adding to the Company’s suite of wellness products. Failure to successfully continue to grow operational
revenues could harm our profitability and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establishing sales channels. We are continuing our plan to further grow and expand
operations and seek sources of capital to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consolidated financial statements do not include any adjustments that might be
necessary if we ar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NOTE 4 – PROPERTY AND EQUIPMENT, NET A summary of property and equipment at June 30, 2020
and December 31,2019 is as follows:
June 30, 2020 December 31, 2019
Furniture and equipment $ 1,959,694 $ 1,959,694
Leasehold improvements 840,728 840,728
Property and equipment, at cost 2,800,422 2,800,422
Less: accumulated depreciation (457,028 ) (423,775 )
$ 2,343,394 $ 2,376,647 Depreciation expense for the three months ended June
30, 2020 and 2019 totaled $17,459 and $50,132, respectively. Depreciation expense for the six months ended June 30, 2020 and 2019 totaled
$33,252 and $66,5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6 Months Ended</t>
        </is>
      </c>
    </row>
    <row r="2">
      <c r="B2" s="2" t="inlineStr">
        <is>
          <t>Jun. 30, 2020</t>
        </is>
      </c>
    </row>
    <row r="3">
      <c r="A3" s="3" t="inlineStr">
        <is>
          <t>Goodwill and Intangible Assets Disclosure [Abstract]</t>
        </is>
      </c>
    </row>
    <row r="4">
      <c r="A4" s="4" t="inlineStr">
        <is>
          <t>Intangible Asset</t>
        </is>
      </c>
      <c r="B4" s="4" t="inlineStr">
        <is>
          <t xml:space="preserve">NOTE 5 – INTANGIBLE ASSET In February 2019, the Company acquired certain intellectual
property consisting of patent rights. The aggregate purchase price paid in connection with the patent purchase was $714,640, consisting
of $130,000 cash, and 3,300,000 shares of the Company’s common stock valued at $0.177 per share or an aggregate of $584,640. Of
the 3,300,000 shares, 1,800,000 shares were provided at closing and 1,500,000 were to be provided one year thereafter. These shares have
not been issued and the Company is in negotiations with the seller to extend the issuance of the shares. The acquired patent is amortized
over its remaining estimated useful life of approximately 11 years. Amortization for the three months ended June 30, 2020 and 2019 totaled
approximately $16,300 and $16,200, respectively. Amortization for the six months ended June 30, 2020 and 2019 totaled approximately $32,500
and $21,600. The estimated annual amortization expense for the next five years and thereafter is as follows:
2020 (remainder of year) $ 32,516
2021 65,000
2022 65,000
2023 65,000
2024 65,000
Thereafter 330,086
$ 622,602 A summary of the intangible asset at June 30, 2020
and December 31, 2019 is as follows:
June 30, 2020 December 31, 2019
(Unaudited)
Patent $ 714,640 $ 714,640
Less: accumulated amortization (92,038 ) (59,554 )
$ 622,602 $ 655,0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 xml:space="preserve">NOTE 6 – ACCRUED EXPENSES A summary of accrued expenses is as follows:
June 30, 2020 December 31, 2019
Officer – Bonus $ 350,000 $ 300,000
Accrued Expenses - Other 8,692 9,561
Accrued Interest 109,008 42,059
Other Current Liabilities 65,196 61,574
Accrued Rent 51,687 -
$ 584,583 $ 413,1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NOTE 7 – NOTES PAYABLE During the quarter ended March 31, 2020, the Company
received proceeds aggregating $345,000 in connection with multiple short-term promissory notes with due dates ranging from February to
June 2020. The notes bear interest at 0% to 12% for the terms of the notes. Each noteholder has the right to convert all the outstanding
principal and accrued unpaid interest to the Company’s common stock at a price ranging from $.085 to $.10 per share. Additionally,
an aggregate of 3,250,000 shares were issued to the noteholders as additional consideration. The common stock issued to the noteholders are treated
as debt discounts. The gross proceeds of the notes were allocated to debt and common shares issued on a relative far value basis. The
notes also included a beneficial conversion feature (BCF). The debt discounts associated with the BCF and common
stock issuances are amortized through the earlier of the conversion of the notes into common stock, or the maturity date of the notes,
on a straight-line basis which approximates the effective interest method due to the short-term nature of the notes. Amortization of the
debt discount is reported as finance costs in the Statement of Operations. The Company allocated $314,100 of the gross proceeds
of the convertible notes to the stock issuances on a relative fair value basis, which has been recorded as a debt discount. Total amortization
associated with stock issuances debt discount was $50,187 and $395,924 for the three and six months ended June 30, 2020, respectively. Because the effective conversion prices of these notes
were less than the fair value of the underlying common stock on the issuance date, the Company allocated $51,900, the intrinsic value
of that beneficial conversion feature, to additional paid-in capital. Total amortization associated with the beneficial
conversion feature debt discount was $35,557 and $147,414 for the three and six months ended June 30, 2020. CARES Act On April 23, 2020, the Company received an aggregate
of $254,700 related to its filing under the Paycheck Protection Program and Coronavirus Aid, Relief, and Economic security Act (the “CARES
Act”) from Truist Bank. The payment terms of the note are as follows:
1. No payments during the deferral period, which is defined as the seven-month period beginning on the date of the loan, or November 23, 2020.
2. Commencing one month after the expiration of the deferral period, and continuing the same day of each month thereafter until the maturity date, the Company shall pay to Truist Bank, N.A. (the “Lender”), monthly payments of principal and interest, each in such equal amount required to fully amortize the principal amount outstanding on the note on the last day of the deferral period by the maturity date (twenty-four months from the date of the note, or April 23, 2022).
3. On the maturity date, the Company shall pay the Lender all unpaid principal plus accrued and unpaid interest plus interest accrued during the deferral period.
4. Payments shall be allocated among principal and interest at the discretion of Lender unless otherwise agreed or required by applicable law. Notwithstanding, in the event the Loan, or any portion thereof, is forgiven pursuant to the Paycheck Protection Program under the federal CARES Act, the amount so forgiven shall be applied to principal.
5. The Company may prepay this note at any time without payment of any premium.
6. Interest shall be accrued at a rate of 1% per annum from the date the loan is funded through maturity. The Lender is participating in the Paycheck Protection
Program to help businesses impacted by the economic impact from COVID-19. Forgiveness of this loan is only available for principal that
is used for the limited purposes that qualify for forgiveness under the Small Business Administration’s (the “SBA”)
requirements; and that to obtain forgiveness, the Company must request it and must provide documentation in accordance with Small Business
Administration (the “SBA”) requirements and certify that the amounts the Company is requesting to be forgiven qualify under
those requirements. The Company elected to treat the loan as debt under FASB ASC 470. As such, the Company will derecognize the liability
when the loan is forgiven, and the Company is legally released from the loan. Principal payments on this note are due as follows:
2020 (remainder of the year) $ 20,000
2021 128,000
2022 106,700
Total $ 254,700 The loan was forgiven on March 12, 2021. In February 2021, the Company received additional
proceeds from the same Lender under the Paycheck Protection Program and CARES Act in the amount of $243,275, at an interest rate of 1%
per annum. Similar terms apply. Forgiveness of the loan is dependent upon approval of the SBA and while the Company expects forgiveness
of this loan under the current terms of requirement by the SBA, there can be no assurance or certainty that forgiveness will in fact occu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8 - STOCKHOLDERS’ EQUITY During the quarter ended March 31, 2020, the Company
issued 1,538,461 shares of common stock for $.065 per share, for an aggregate of $100,000. During the quarter ended March 31, 2020, the Company
issued 470,229 shares of common stock for services aggregating $47,023, valued using the trading price on the date of issuance. In April, 2020 the Company issued 384,615 shares of
common stock for $.065 per share for an aggregate of $25,000. The Company recorded $51,900 to additional paid-in
capital during the six months ended June 30, 2020 resulting from the beneficial conversion feature of convertible debt issued during the
first quarter of 2020. Series A Preferred Stock The Company has 10,000 shares of Preferred Stock authorized.
1,000 shares has been designated as Series A Preferred Stock and is not entitled to dividends or liquidation preferences. Each share has
voting rights equal to 500,000 shares of the Company’s common stock. In 2012, Edgar Ward, the Company’s President, CEO, and
director, was granted 1,000 shares of Series A voting stock for $1,000. Series B Preferred Stock In September 2020, the Company authorized 110 shares
of Series B Convertible Preferred Stock. A Series B Holder will have the right from time to time, and at any time following January 1,
2021, to convert each outstanding share of Series B stock into shares of common stock at a rate of 149,567 shares of common stock for
each share of Series B Preferred Stock. Each share of Series B Preferred Stock shall have a number of votes equal to the number of conversion
shares which would be issuable as of the date of such vote. The Series B Preferred Stock does not have any liquidation preferences. Subsequent issuances : In November 2020, the Company issued 12,500,000 shares
of common stock in exchange for 250 shares of Series X Convertible Preferred Stock of Lord Global Corporation in connection with a Stock
Purchase Agreement. In September 2020, the Company issued 20 shares of
Series B Convertible Preferred Stock to three consultants as part of their compensation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9 – LEASES In conjunction with the new guidance for leases, as
defined by the FASB with ASU 2016-02, Leases The Company leases their office and warehouse facilities
located in in Coconut Creek, Florida under a non-cancelable operating lease agreement that expires in February 2022. In June 2017, the Company entered into a lease for
an additional facility located in Deerfield Beach, Florida under a non-cancelable operating lease. The term of the lease is for 86 months
beginning on January 1, 2018 and calls for yearly 3% increases to base rent, with monthly payments that commenced in March 2018. In July and September of 2019, the Company’s
wholly owned subsidiary, Phytochem, entered into two separate lease agreements for office and warehouse space located in Onalaska, Wisconsin,
that commenced on August 1 and October 1, respectively. Each lease is for six-month terms with four (4) renewal options to extend for
six additional months. The Company expects to occupy one of the spaces for the full term of the lease totaling 30 months. The Company
terminated its lease on the other facility in May 2020, without penalty. The remaining lease calls for an annual 3% increase to base rent. In the June 30, 2020 condensed consolidated balance
sheet, the Company has recorded right-of-use assets of $808,721 and a lease liability of $808,921, of which $202,000 is reported as a
current liability. The weighted average remaining lease term is 49 months and weighted average discount rate used is 10%. The following table presents a reconciliation of the
undiscounted future minimum lease payments remaining under the operating lease reported as operating lease liability on the condensed
consolidated balance sheet as of June 30, 2020:
Undiscounted future minimum lease payments:
2020 (remainder of year) $ 134,200
2021 283,200
2022 199,000
2023 189,400
2024 195,100
Total undiscounted future minimum lease payments 1,000,900
Less: amount representing imputed interest (191,979 )
Operating lease liability $ 808,921 Supplemental cash flow information related to leases
is as follows, for the six months ended June 30,
June 30, 2020 June 30, 2019
Cash paid for amounts included in the measurement of operating lease liabilities $ 136,503 $ 315,735
Lease expense for the operating leases was
$124,573 and $57,503 for the three months ended June 30, 2020 and 2019, respectively. Lease expense for the operating leases was $187,713
and $137,818 for the six months ended June 31, 2020 and 2019, respectively. Finance Leases: The Company has acquired certain equipment under agreements
that are classified as finance leases. The cost of the equipment under finance leases is included in the balance sheet as property and
equipment. The finance lease equipment was approximately $110,000 as of June 30, 2020 and December 31, 2019, with related accumulated
depreciation of $7,032 and $5,114, respectively. Minimum lease payments required by these
finance leases are as follows: Undiscounted future minimum lease payments:
Undiscounted future minimum lease payments:
2020 (remainder of year) $ 12,000
2021 24,000
2022 17,000
2023 2,100
Total undiscounted future minimum lease payments 55,100
Less: amount representing interest (7,978 )
Less: current portion (24,000 )
Present value of minimum lease payments, net of current portion $ 23,1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0-COMMITMENTS AND CONTINGENCIES The Company is subject to asserted claims and liabilities
that arise in the ordinary course of business. The Company maintains insurance policies to mitigate potential losses from these actions.
In the opinion of management, the amount of the ultimate liability with respect to those actions will not materially affect the Company’s
financial position or results of operations. In June 2020, a claim was filed against the Company
for a breach of confidentiality imposed by a non-disclosure agreement signed by both the Company and plaintiff. The claim was dismissed
in February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1-SUBSEQUENT EVENTS In December 2019, a novel strain of coronavirus (COVID-19)
was reported to have surfaced in China, and began to spread around the world in early 2020. In reaction to decreased supply of and increased
demand for sanitizer products, the Company shifted its manufacturing to produce sanitizer products. The Company’s other business
operations have been impacted negatively by COVID-19 to continue to negatively impact its operating results and its ability to obtain
financing. From July through December 2020, the Company issued
warrants totaling 5,540,740 in exchange for cash proceeds of $125,000. The warrants have an exercise price of $0.08 - $0.10 and expire
3 years after issuance. In January 2021, the Company issued 15,000,000 warrants
to its Chief Executive Officer, President and sole Director as compensation. The warrants have an exercise price of $0.1025 and expire
3 years after issuance. During January and February 2021, the Company issued
warrants totaling 5,600,000 as additional consideration for proceeds from notes. The warrants have an exercise price of $0.08 and expire
3 years after issuance. Litigation: In August 2020, a claim has been filed against the
Company by its former attorney. The claim involves allegations that fees approximating $150,000 charged for the calendar year 2019 were
unpaid. The Company is vigorously contesting these claims and the outcome cannot be determined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In our opinion, the accompanying unaudited condensed consolidated financial statements contain all adjustments (which are of a normal
recurring nature) necessary for a fair presentation. Interim results are not necessarily indicative of results for a full year. Therefore,
the interim unaudited condensed consolidated financial statements should be read in conjunction with the audited consolidated financial
statements and the notes thereto contained in the Company’s Annual Report on Form 10-K for the year ended December 31, 2019, from
which the accompanying condensed consolidated balance sheet dated December 31, 2019 was derived.</t>
        </is>
      </c>
    </row>
    <row r="5">
      <c r="A5" s="4" t="inlineStr">
        <is>
          <t>Principles of Consolidation</t>
        </is>
      </c>
      <c r="B5" s="4" t="inlineStr">
        <is>
          <t>Principles of
Consolidation The condensed consolidated financial statements include
the accounts of the Company and its wholly-owned subsidiaries: Precision Analytic Testing, LLC, NutraDerma Technologies, Inc., PhytoChem
Technologies, Inc., and TransDermalRX, Inc. We operate as one reportable segment. All intercompany transactions and balances have been
eliminated in consolidation.</t>
        </is>
      </c>
    </row>
    <row r="6">
      <c r="A6" s="4" t="inlineStr">
        <is>
          <t>Recent Accounting Pronouncements</t>
        </is>
      </c>
      <c r="B6" s="4" t="inlineStr">
        <is>
          <t>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th, 2020, with early adoption permitted. The Company is currently
evaluating the impact of this standard on its consolidated financial statements and related disclosures. In August 2020, the FASB
issued ASU 2020-06, “Accounting for Convertible Instruments and Contracts in an Entity’s Own Equity,” which simplifies
and clarifies certain calculation and presentation matters related to convertible and equity and debt instruments. Specifically, ASU-2020-06
removes requirements to separately account for conversion features as a derivative under ASC Topic 815 and removing the requirement to
account for beneficial conversion features on such instruments. Accounting Standards Update 2020-06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including interim periods within
those fiscal years. Early adoption is permitted, but no earlier than fiscal years beginning after December 15, 2020. The Company will
adopt this standard using a modified retrospective approach effective January 1, 2021. The Company is currently evaluation the effects
of adoption on its consolidated financial statements. Management does not believe
that any other recently issued, but not yet effective, accounting standard if currently adopted would have a material effect on the accompanying
consolidated financial statements.</t>
        </is>
      </c>
    </row>
    <row r="7">
      <c r="A7" s="4" t="inlineStr">
        <is>
          <t>Reclassifications</t>
        </is>
      </c>
      <c r="B7" s="4" t="inlineStr">
        <is>
          <t>Reclassifications Reclassifications occurred
to certain prior period amounts in order to conform to the current presentation. The reclassifications have no effect on the reported
net loss.</t>
        </is>
      </c>
    </row>
    <row r="8">
      <c r="A8" s="4" t="inlineStr">
        <is>
          <t>Use of Estimates</t>
        </is>
      </c>
      <c r="B8" s="4" t="inlineStr">
        <is>
          <t>Use of Estimates The preparation of the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t>
        </is>
      </c>
    </row>
    <row r="9">
      <c r="A9" s="4" t="inlineStr">
        <is>
          <t>Cash and Equivalents</t>
        </is>
      </c>
      <c r="B9" s="4" t="inlineStr">
        <is>
          <t>Cash and Equivalents The Company maintains its cash in bank deposit accounts,
which may, at times, may exceed federally insured limits. The Company did not have cash balances in excess of FDIC insured limits at June
30, 2020 and December 31, 2019.</t>
        </is>
      </c>
    </row>
    <row r="10">
      <c r="A10" s="4" t="inlineStr">
        <is>
          <t>Inventories</t>
        </is>
      </c>
      <c r="B10" s="4" t="inlineStr">
        <is>
          <t xml:space="preserve">Inventories Inventories are stated at lower of cost or net realizable
value utilizing the weighted average method of valuation and consist of raw materials and finished goods.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 Inventory consists of the following:
June 30, 2020 December 31, 2019
Raw Materials $ 608,599 $ 206,238
Finished Goods 116,307 283,935
$ 724,906 $ 490,173 </t>
        </is>
      </c>
    </row>
    <row r="11">
      <c r="A11" s="4" t="inlineStr">
        <is>
          <t>Allowance for Doubtful Accounts</t>
        </is>
      </c>
      <c r="B11" s="4" t="inlineStr">
        <is>
          <t>Allowance for Doubtful Accounts We establish the existence
of bad debts through a review of several factors including historical collection experience, current aging status of the customer accounts,
and financial condition of our customers. The allowance for doubtful accounts is $5,919 and $1,500 for periods ended June 30, 2020 and
December 31, 2019, respectively.</t>
        </is>
      </c>
    </row>
    <row r="12">
      <c r="A12" s="4" t="inlineStr">
        <is>
          <t>Property and Equipment</t>
        </is>
      </c>
      <c r="B12" s="4" t="inlineStr">
        <is>
          <t>Property and Equipment All property and equipment are recorded at cost and
depreciated over their estimated useful lives, generally three, seven and twelve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Leasehold improvements are amortized over their estimated useful lives or the remaining term of the lease, whichever is shorter.
Financed assets of $103,342 are included in property and equipment, net as of June 30, 2020 and $105,258 as of December 31, 2019.</t>
        </is>
      </c>
    </row>
    <row r="13">
      <c r="A13" s="4" t="inlineStr">
        <is>
          <t>Impairment of Long-Lived Assets</t>
        </is>
      </c>
      <c r="B13" s="4" t="inlineStr">
        <is>
          <t>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Impairment charges would be included with costs and
expenses in the Company’s condensed consolidated statements of operations and would result in reduced carrying amounts of the related
assets on the Company’s condensed consolidated balance sheets. No adjustments were made to long-lived assets during the three or
six month periods ended June 30, 2020 and 2019, respectively.</t>
        </is>
      </c>
    </row>
    <row r="14">
      <c r="A14" s="4" t="inlineStr">
        <is>
          <t>Revenue Recognition</t>
        </is>
      </c>
      <c r="B14" s="4" t="inlineStr">
        <is>
          <t>Revenue Recognition The Company accounts for revenue under the guidance
of FASB ASC 606, “Revenue from Contracts from Customers” (“ASC 606”). ASC 606 prescribes a five-step model that focuses
on transfer of control and entitlement to payment when determining the amount of revenue to be recognized.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generates revenues from the sale of products.
The product is invoiced, and the revenue is recognized upon shipment or once transfer of risk has passed to the customer, which is the
point at which the Company has satisfied its performance obligation. Payments received in advance from customers are recorded
as customer deposits until earned, at which time revenue is recognized. We recognize certain revenues under bill and hold
arrangements with certain customers when the Company has fulfilled all of its performance obligations, the units are segregated for the
specific customer only, and the goods are ready for physical transfer to the customer in accordance with their defined contract delivery
schedule. For any requested bill and hold arrangement, we make an evaluation as to whether the bill and hold arrangement qualifies for
revenue recognition. The customer must initiate the request for the bill and hold arrangement. The customer must make a fixed commitment
to purchase the items. The risk of ownership is passed to the customer, and payment terms are not modified. The Company’s revenues accounted for under ASC
606 do not require significant estimates or judgements based on the nature of the Company’s revenue. The Company’s contracts
do not include multiple performance obligations or variable consideration. All of the Company’s sales resulted from contracts with
customers for the six months ended June 30, 2020 and 2019.</t>
        </is>
      </c>
    </row>
    <row r="15">
      <c r="A15" s="4" t="inlineStr">
        <is>
          <t>Income Taxes</t>
        </is>
      </c>
      <c r="B15" s="4" t="inlineStr">
        <is>
          <t>Income Taxes The Company recorded no income tax expense for the
three and six months ended June 30, 2020 and 2019 because the estimated annual effective tax rate was zero. As of June 30, 2020, the Company
continues to provide a valuation allowance against its net deferred tax assets since the Company believes it is more than likely than
not that its deferred tax assets will not be realized.</t>
        </is>
      </c>
    </row>
    <row r="16">
      <c r="A16" s="4" t="inlineStr">
        <is>
          <t>Net Loss Per Share</t>
        </is>
      </c>
      <c r="B16" s="4" t="inlineStr">
        <is>
          <t xml:space="preserve">Net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 following warrants and convertible
notes were excluded from the computation of net loss per share.
June 30, 2020 June 30, 2019
Warrants 21,819,858 19,144,117
Convertible notes payable, and accrued interest 5,454,786 -
27,274,644 19,144,117 </t>
        </is>
      </c>
    </row>
    <row r="17">
      <c r="A17" s="4" t="inlineStr">
        <is>
          <t>Related Party Transactions</t>
        </is>
      </c>
      <c r="B17" s="4" t="inlineStr">
        <is>
          <t>Related Party Transactions All transactions with related parties are in the normal
course of operations and are measured at the exchange amount.</t>
        </is>
      </c>
    </row>
    <row r="18">
      <c r="A18" s="4" t="inlineStr">
        <is>
          <t>Leases</t>
        </is>
      </c>
      <c r="B18" s="4" t="inlineStr">
        <is>
          <t>Leases On January 1, 2019, the Company adopted FASB ASU 2016-02,
“Leases” (ASC 842) and other associated standards, which defines a lease as any contract that conveys the right to use a specific
asset for a period of time in exchange for consideration. ASC 842 requires the recognition of the right-of-use assets and related operating
and finance lease liabilities on the balance sheet and the disclosure of key information about certain leasing arrangements. As permitted
by ASC 842, the Company elected the adoption date of January 1, 2019, which is the initial date of application. As a result, the consolidated
balance sheet prior to January 1, 2019 was not restated, continues to be reported under ASC Topic 840, “Leases”, or ASC 840,
which did not require the recognition of operating lease liabilities on the balance sheet, and is not comparative. Under ASC 842, all
leases are required to be recorded on the balance sheet and are classified as either operating leases or finance leases (formerly called
capital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The expense recognition for operating leases and finance leases
under ASC 842 is substantially consistent with ASC 840. As a result, there is no significant difference in the Company’s results
of operations presented in the consolidated statement of operations for each period presented. Leases are classified as a finance lease if any of
the following criteria are met: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any leases that do not meet the criteria identified
above for finance leases, the Company treats such leases as operating leases. As of June 30, 2020, the Company has two finance leases
and three operating leases. Under the new guidance, both finance and operating
leases are reflected on the balance sheet as lease or “right-of -use” assets and lease liabilities. There are some exceptions,
which the Company has elected in its accounting policies. For leases with terms of twelve months or less, or below the Company’s
general capitalization policy threshold, the Company elects an accounting policy to not recognize lease assets and lease liabilities for
all asset classes. The Company recognizes lease expense for such leases generally on a straight-line basis over the lease term. The Company determines if a contract is a lease at
the inception of the arrangement. The Company reviews all options to extend, terminate, or purchase its right-of-use assets at the inception
of the lease and accounts for these options when they are reasonably certain to be exercised. Certain leases contain non-lease components,
such as common area maintenance, which are generally accounted for separately. In general, the Company will assess if non-lease components
are fixed and determinable, or variable, when determining if the component should be included in the lease liability. For purposes of
calculating the present value of the lease obligations, the Company utilizes the implicit interest rate within the lease agreement when
known and/or determinable, and otherwise utilizes its incremental borrowing rate at the time of the lease agreement. The related right-of-use
asset is initially measured at cost, which primarily comprises of the initial amount of the lease liability. Lease expense for operating leases consists of the
lease payments plus any initial direct costs and is recognized on a straight-line basis over the lease term. Included in lease expense
are any variable lease payments incurred in the period that were not included in the initial lease liability.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t>
        </is>
      </c>
    </row>
    <row r="19">
      <c r="A19" s="4" t="inlineStr">
        <is>
          <t>Intangible Asset</t>
        </is>
      </c>
      <c r="B19" s="4" t="inlineStr">
        <is>
          <t>Intangible Asset Intangible asset represents the value assigned to
intellectual property and is amortized based on the economic benefit expected to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41174</v>
      </c>
      <c r="C3" s="6" t="n">
        <v>14828</v>
      </c>
    </row>
    <row r="4">
      <c r="A4" s="4" t="inlineStr">
        <is>
          <t>Accounts receivable, net of allowance for doubtful accounts in the amount of $5,919 and $1,500</t>
        </is>
      </c>
      <c r="B4" s="5" t="n">
        <v>13055</v>
      </c>
      <c r="C4" s="5" t="n">
        <v>11799</v>
      </c>
    </row>
    <row r="5">
      <c r="A5" s="4" t="inlineStr">
        <is>
          <t>Inventories</t>
        </is>
      </c>
      <c r="B5" s="5" t="n">
        <v>724906</v>
      </c>
      <c r="C5" s="5" t="n">
        <v>490173</v>
      </c>
    </row>
    <row r="6">
      <c r="A6" s="4" t="inlineStr">
        <is>
          <t>Prepaid and other current assets</t>
        </is>
      </c>
      <c r="B6" s="5" t="n">
        <v>39657</v>
      </c>
      <c r="C6" s="5" t="n">
        <v>87627</v>
      </c>
    </row>
    <row r="7">
      <c r="A7" s="4" t="inlineStr">
        <is>
          <t>Total current assets</t>
        </is>
      </c>
      <c r="B7" s="5" t="n">
        <v>818792</v>
      </c>
      <c r="C7" s="5" t="n">
        <v>604427</v>
      </c>
    </row>
    <row r="8">
      <c r="A8" s="4" t="inlineStr">
        <is>
          <t>Property and equipment, net</t>
        </is>
      </c>
      <c r="B8" s="5" t="n">
        <v>2343394</v>
      </c>
      <c r="C8" s="5" t="n">
        <v>2376647</v>
      </c>
    </row>
    <row r="9">
      <c r="A9" s="4" t="inlineStr">
        <is>
          <t>Operating lease right-of-use assets</t>
        </is>
      </c>
      <c r="B9" s="5" t="n">
        <v>808721</v>
      </c>
      <c r="C9" s="5" t="n">
        <v>794531</v>
      </c>
    </row>
    <row r="10">
      <c r="A10" s="4" t="inlineStr">
        <is>
          <t>Intangible asset</t>
        </is>
      </c>
      <c r="B10" s="5" t="n">
        <v>622602</v>
      </c>
      <c r="C10" s="5" t="n">
        <v>655086</v>
      </c>
    </row>
    <row r="11">
      <c r="A11" s="4" t="inlineStr">
        <is>
          <t>Other assets</t>
        </is>
      </c>
      <c r="B11" s="5" t="n">
        <v>35000</v>
      </c>
      <c r="C11" s="5" t="n">
        <v>35000</v>
      </c>
    </row>
    <row r="12">
      <c r="A12" s="4" t="inlineStr">
        <is>
          <t>Total Assets</t>
        </is>
      </c>
      <c r="B12" s="5" t="n">
        <v>4628509</v>
      </c>
      <c r="C12" s="5" t="n">
        <v>4465691</v>
      </c>
    </row>
    <row r="13">
      <c r="A13" s="3" t="inlineStr">
        <is>
          <t>Current Liabilities:</t>
        </is>
      </c>
    </row>
    <row r="14">
      <c r="A14" s="4" t="inlineStr">
        <is>
          <t>Accounts payable</t>
        </is>
      </c>
      <c r="B14" s="5" t="n">
        <v>191733</v>
      </c>
      <c r="C14" s="5" t="n">
        <v>172987</v>
      </c>
    </row>
    <row r="15">
      <c r="A15" s="4" t="inlineStr">
        <is>
          <t>Accrued expenses</t>
        </is>
      </c>
      <c r="B15" s="5" t="n">
        <v>584583</v>
      </c>
      <c r="C15" s="5" t="n">
        <v>413194</v>
      </c>
    </row>
    <row r="16">
      <c r="A16" s="4" t="inlineStr">
        <is>
          <t>Customer deposits</t>
        </is>
      </c>
      <c r="B16" s="4" t="inlineStr">
        <is>
          <t xml:space="preserve"> </t>
        </is>
      </c>
      <c r="C16" s="5" t="n">
        <v>9350</v>
      </c>
    </row>
    <row r="17">
      <c r="A17" s="4" t="inlineStr">
        <is>
          <t>Liability for stock to be issued</t>
        </is>
      </c>
      <c r="B17" s="5" t="n">
        <v>265500</v>
      </c>
      <c r="C17" s="5" t="n">
        <v>265500</v>
      </c>
    </row>
    <row r="18">
      <c r="A18" s="4" t="inlineStr">
        <is>
          <t>Current portion of notes payable - SBA</t>
        </is>
      </c>
      <c r="B18" s="5" t="n">
        <v>70000</v>
      </c>
      <c r="C18" s="4" t="inlineStr">
        <is>
          <t xml:space="preserve"> </t>
        </is>
      </c>
    </row>
    <row r="19">
      <c r="A19" s="4" t="inlineStr">
        <is>
          <t>Current portion of finance leases</t>
        </is>
      </c>
      <c r="B19" s="5" t="n">
        <v>24000</v>
      </c>
      <c r="C19" s="5" t="n">
        <v>20000</v>
      </c>
    </row>
    <row r="20">
      <c r="A20" s="4" t="inlineStr">
        <is>
          <t>Current portion of operating lease liability</t>
        </is>
      </c>
      <c r="B20" s="5" t="n">
        <v>202000</v>
      </c>
      <c r="C20" s="5" t="n">
        <v>141674</v>
      </c>
    </row>
    <row r="21">
      <c r="A21" s="4" t="inlineStr">
        <is>
          <t>Convertible notes, related parties, net of unamortized discount of $113,623 and $290,961</t>
        </is>
      </c>
      <c r="B21" s="5" t="n">
        <v>1686377</v>
      </c>
      <c r="C21" s="5" t="n">
        <v>1164039</v>
      </c>
    </row>
    <row r="22">
      <c r="A22" s="4" t="inlineStr">
        <is>
          <t>Total current liabilities</t>
        </is>
      </c>
      <c r="B22" s="5" t="n">
        <v>3024193</v>
      </c>
      <c r="C22" s="5" t="n">
        <v>2186744</v>
      </c>
    </row>
    <row r="23">
      <c r="A23" s="3" t="inlineStr">
        <is>
          <t>Long-term Liabilities:</t>
        </is>
      </c>
    </row>
    <row r="24">
      <c r="A24" s="4" t="inlineStr">
        <is>
          <t>Notes payable - SBA, net of current portion</t>
        </is>
      </c>
      <c r="B24" s="5" t="n">
        <v>184700</v>
      </c>
      <c r="C24" s="4" t="inlineStr">
        <is>
          <t xml:space="preserve"> </t>
        </is>
      </c>
    </row>
    <row r="25">
      <c r="A25" s="4" t="inlineStr">
        <is>
          <t>Operating lease liability, net of current portion</t>
        </is>
      </c>
      <c r="B25" s="5" t="n">
        <v>606921</v>
      </c>
      <c r="C25" s="5" t="n">
        <v>653057</v>
      </c>
    </row>
    <row r="26">
      <c r="A26" s="4" t="inlineStr">
        <is>
          <t>Finance leases, net of current portion</t>
        </is>
      </c>
      <c r="B26" s="5" t="n">
        <v>23122</v>
      </c>
      <c r="C26" s="5" t="n">
        <v>36773</v>
      </c>
    </row>
    <row r="27">
      <c r="A27" s="4" t="inlineStr">
        <is>
          <t>Total liabilities</t>
        </is>
      </c>
      <c r="B27" s="5" t="n">
        <v>3838936</v>
      </c>
      <c r="C27" s="5" t="n">
        <v>2876574</v>
      </c>
    </row>
    <row r="28">
      <c r="A28" s="3" t="inlineStr">
        <is>
          <t>Stockholders' Equity</t>
        </is>
      </c>
    </row>
    <row r="29">
      <c r="A29" s="4" t="inlineStr">
        <is>
          <t>Preferred stock; $0.0001 par value, authorized 10,000 shares; 1,000 shares Series A issued and outstanding</t>
        </is>
      </c>
      <c r="B29" s="5" t="n">
        <v>1</v>
      </c>
      <c r="C29" s="5" t="n">
        <v>1</v>
      </c>
    </row>
    <row r="30">
      <c r="A30" s="4" t="inlineStr">
        <is>
          <t>Common stock; $0.0001 par value, 499,990,000 authorized shares; 146,619,488 and 140,976,183 shares issued and outstanding</t>
        </is>
      </c>
      <c r="B30" s="5" t="n">
        <v>14656</v>
      </c>
      <c r="C30" s="5" t="n">
        <v>14092</v>
      </c>
    </row>
    <row r="31">
      <c r="A31" s="4" t="inlineStr">
        <is>
          <t>Additional paid-in-capital</t>
        </is>
      </c>
      <c r="B31" s="5" t="n">
        <v>40953344</v>
      </c>
      <c r="C31" s="5" t="n">
        <v>40415885</v>
      </c>
    </row>
    <row r="32">
      <c r="A32" s="4" t="inlineStr">
        <is>
          <t>Accumulated deficit</t>
        </is>
      </c>
      <c r="B32" s="5" t="n">
        <v>-40178428</v>
      </c>
      <c r="C32" s="5" t="n">
        <v>38840861</v>
      </c>
    </row>
    <row r="33">
      <c r="A33" s="4" t="inlineStr">
        <is>
          <t>Total stockholders' equity</t>
        </is>
      </c>
      <c r="B33" s="5" t="n">
        <v>789573</v>
      </c>
      <c r="C33" s="5" t="n">
        <v>1589117</v>
      </c>
    </row>
    <row r="34">
      <c r="A34" s="4" t="inlineStr">
        <is>
          <t>Total Liabilities and Stockholders' Equity</t>
        </is>
      </c>
      <c r="B34" s="6" t="n">
        <v>4628509</v>
      </c>
      <c r="C34" s="6" t="n">
        <v>4465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0</t>
        </is>
      </c>
    </row>
    <row r="3">
      <c r="A3" s="3" t="inlineStr">
        <is>
          <t>Accounting Policies [Abstract]</t>
        </is>
      </c>
    </row>
    <row r="4">
      <c r="A4" s="4" t="inlineStr">
        <is>
          <t>Schedule of Inventories</t>
        </is>
      </c>
      <c r="B4" s="4" t="inlineStr">
        <is>
          <t xml:space="preserve">Inventory consists of the following:
June 30, 2020 December 31, 2019
Raw Materials $ 608,599 $ 206,238
Finished Goods 116,307 283,935
$ 724,906 $ 490,173 </t>
        </is>
      </c>
    </row>
    <row r="5">
      <c r="A5" s="4" t="inlineStr">
        <is>
          <t>Schedule of Warrants and Convertible Notes Excluded from Computation of Net Loss Per Share</t>
        </is>
      </c>
      <c r="B5" s="4" t="inlineStr">
        <is>
          <t xml:space="preserve">The following warrants and convertible notes were
excluded from the computation of net loss per share.
June 30, 2020 June 30, 2019
Warrants 21,819,858 19,144,117
Convertible notes payable, and accrued interest 5,454,786 -
27,274,644 19,144,1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ummary of Property and Equipment</t>
        </is>
      </c>
      <c r="B4" s="4" t="inlineStr">
        <is>
          <t xml:space="preserve">A summary of property and equipment at June 30, 2020
and December 31,2019 is as follows:
June 30, 2020 December 31, 2019
Furniture and equipment $ 1,959,694 $ 1,959,694
Leasehold improvements 840,728 840,728
Property and equipment, at cost 2,800,422 2,800,422
Less: accumulated depreciation (457,028 ) (423,775 )
$ 2,343,394 $ 2,376,6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6 Months Ended</t>
        </is>
      </c>
    </row>
    <row r="2">
      <c r="B2" s="2" t="inlineStr">
        <is>
          <t>Jun. 30, 2020</t>
        </is>
      </c>
    </row>
    <row r="3">
      <c r="A3" s="3" t="inlineStr">
        <is>
          <t>Goodwill and Intangible Assets Disclosure [Abstract]</t>
        </is>
      </c>
    </row>
    <row r="4">
      <c r="A4" s="4" t="inlineStr">
        <is>
          <t>Schedule of Estimate Amortization Expense</t>
        </is>
      </c>
      <c r="B4" s="4" t="inlineStr">
        <is>
          <t xml:space="preserve">The estimated annual amortization expense for the
next five years and thereafter is as follows:
2020 (remainder of year) $ 32,516
2021 65,000
2022 65,000
2023 65,000
2024 65,000
Thereafter 330,086
$ 622,602 </t>
        </is>
      </c>
    </row>
    <row r="5">
      <c r="A5" s="4" t="inlineStr">
        <is>
          <t>Schedule of Intangible Asset</t>
        </is>
      </c>
      <c r="B5" s="4" t="inlineStr">
        <is>
          <t xml:space="preserve">A summary of the intangible asset at June 30, 2020
and December 31, 2019 is as follows:
June 30, 2020 December 31, 2019
(Unaudited)
Patent $ 714,640 $ 714,640
Less: accumulated amortization (92,038 ) (59,554 )
$ 622,602 $ 655,0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ummary of Accrued Expenses</t>
        </is>
      </c>
      <c r="B4" s="4" t="inlineStr">
        <is>
          <t xml:space="preserve">A summary of accrued expenses is as follows:
June 30, 2020 December 31, 2019
Officer – Bonus $ 350,000 $ 300,000
Accrued Expenses - Other 8,692 9,561
Accrued Interest 109,008 42,059
Other Current Liabilities 65,196 61,574
Accrued Rent 51,687 -
$ 584,583 $ 413,1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chedule of Notes Payable</t>
        </is>
      </c>
      <c r="B4" s="4" t="inlineStr">
        <is>
          <t xml:space="preserve">Principal payments on this note are due as follows:
2020 (remainder of the year) $ 20,000
2021 128,000
2022 106,700
Total $ 254,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Leases Undiscounted Future Minimum Lease Payments</t>
        </is>
      </c>
      <c r="B4" s="4" t="inlineStr">
        <is>
          <t xml:space="preserve">The following table presents a reconciliation of the
undiscounted future minimum lease payments remaining under the operating lease reported as operating lease liability on the condensed
consolidated balance sheet as of June 30, 2020:
Undiscounted future minimum lease payments:
2020 (remainder of year) $ 134,200
2021 283,200
2022 199,000
2023 189,400
2024 195,100
Total undiscounted future minimum lease payments 1,000,900
Less: amount representing imputed interest (191,979 )
Operating lease liability $ 808,921 </t>
        </is>
      </c>
    </row>
    <row r="5">
      <c r="A5" s="4" t="inlineStr">
        <is>
          <t>Schedule of Supplemental Cash Flow Information Related to Leases</t>
        </is>
      </c>
      <c r="B5" s="4" t="inlineStr">
        <is>
          <t xml:space="preserve">Supplemental cash flow information related to leases
is as follows, for the six months ended June 30,
June 30, 2020 June 30, 2019
Cash paid for amounts included in the measurement of operating lease liabilities $ 136,503 $ 315,735 </t>
        </is>
      </c>
    </row>
    <row r="6">
      <c r="A6" s="4" t="inlineStr">
        <is>
          <t>Schedule of Finance Leases Undiscounted Future Minimum Lease Payments</t>
        </is>
      </c>
      <c r="B6" s="4" t="inlineStr">
        <is>
          <t xml:space="preserve">Undiscounted future minimum lease payments:
Undiscounted future minimum lease payments:
2020 (remainder of year) $ 12,000
2021 24,000
2022 17,000
2023 2,100
Total undiscounted future minimum lease payments 55,100
Less: amount representing interest (7,978 )
Less: current portion (24,000 )
Present value of minimum lease payments, net of current portion $ 23,1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ing Policies [Abstract]</t>
        </is>
      </c>
    </row>
    <row r="4">
      <c r="A4" s="4" t="inlineStr">
        <is>
          <t>Allowance for doubtful accounts</t>
        </is>
      </c>
      <c r="B4" s="6" t="n">
        <v>5919</v>
      </c>
      <c r="D4" s="6" t="n">
        <v>5919</v>
      </c>
      <c r="F4" s="6" t="n">
        <v>1500</v>
      </c>
    </row>
    <row r="5">
      <c r="A5" s="4" t="inlineStr">
        <is>
          <t>Financed assets</t>
        </is>
      </c>
      <c r="B5" s="5" t="n">
        <v>103342</v>
      </c>
      <c r="D5" s="5" t="n">
        <v>103342</v>
      </c>
      <c r="F5" s="6" t="n">
        <v>105258</v>
      </c>
    </row>
    <row r="6">
      <c r="A6" s="4" t="inlineStr">
        <is>
          <t>Income tax expense</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Inventories (Details) - USD ($)</t>
        </is>
      </c>
      <c r="B1" s="2" t="inlineStr">
        <is>
          <t>Jun. 30, 2020</t>
        </is>
      </c>
      <c r="C1" s="2" t="inlineStr">
        <is>
          <t>Dec. 31, 2019</t>
        </is>
      </c>
    </row>
    <row r="2">
      <c r="A2" s="3" t="inlineStr">
        <is>
          <t>Accounting Policies [Abstract]</t>
        </is>
      </c>
    </row>
    <row r="3">
      <c r="A3" s="4" t="inlineStr">
        <is>
          <t>Raw Materials</t>
        </is>
      </c>
      <c r="B3" s="6" t="n">
        <v>608599</v>
      </c>
      <c r="C3" s="6" t="n">
        <v>206238</v>
      </c>
    </row>
    <row r="4">
      <c r="A4" s="4" t="inlineStr">
        <is>
          <t>Finished Goods</t>
        </is>
      </c>
      <c r="B4" s="5" t="n">
        <v>116307</v>
      </c>
      <c r="C4" s="5" t="n">
        <v>283935</v>
      </c>
    </row>
    <row r="5">
      <c r="A5" s="4" t="inlineStr">
        <is>
          <t>Inventories</t>
        </is>
      </c>
      <c r="B5" s="6" t="n">
        <v>724906</v>
      </c>
      <c r="C5" s="6" t="n">
        <v>49017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Warrants and Convertible Notes Excluded from Computation of Net Loss Per Share (Details) - shares</t>
        </is>
      </c>
      <c r="B1" s="2" t="inlineStr">
        <is>
          <t>6 Months Ended</t>
        </is>
      </c>
    </row>
    <row r="2">
      <c r="B2" s="2" t="inlineStr">
        <is>
          <t>Jun. 30, 2020</t>
        </is>
      </c>
      <c r="C2" s="2" t="inlineStr">
        <is>
          <t>Jun. 30, 2019</t>
        </is>
      </c>
    </row>
    <row r="3">
      <c r="A3" s="4" t="inlineStr">
        <is>
          <t>Antidilutive Securities</t>
        </is>
      </c>
      <c r="B3" s="5" t="n">
        <v>27274644</v>
      </c>
      <c r="C3" s="5" t="n">
        <v>19144117</v>
      </c>
    </row>
    <row r="4">
      <c r="A4" s="4" t="inlineStr">
        <is>
          <t>Warrant [Member]</t>
        </is>
      </c>
    </row>
    <row r="5">
      <c r="A5" s="4" t="inlineStr">
        <is>
          <t>Antidilutive Securities</t>
        </is>
      </c>
      <c r="B5" s="5" t="n">
        <v>21819858</v>
      </c>
      <c r="C5" s="5" t="n">
        <v>19144117</v>
      </c>
    </row>
    <row r="6">
      <c r="A6" s="4" t="inlineStr">
        <is>
          <t>Convertible Notes Payable and Accrued Interest [Member]</t>
        </is>
      </c>
    </row>
    <row r="7">
      <c r="A7" s="4" t="inlineStr">
        <is>
          <t>Antidilutive Securities</t>
        </is>
      </c>
      <c r="B7" s="5" t="n">
        <v>5454786</v>
      </c>
      <c r="C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Liquidity and Going Concern Considerations (Details Narrative)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Organization, Consolidation and Presentation of Financial Statements [Abstract]</t>
        </is>
      </c>
    </row>
    <row r="4">
      <c r="A4" s="4" t="inlineStr">
        <is>
          <t>Net loss</t>
        </is>
      </c>
      <c r="B4" s="6" t="n">
        <v>-317735</v>
      </c>
      <c r="C4" s="6" t="n">
        <v>-1019832</v>
      </c>
      <c r="D4" s="6" t="n">
        <v>-555595</v>
      </c>
      <c r="E4" s="6" t="n">
        <v>-1288592</v>
      </c>
      <c r="F4" s="6" t="n">
        <v>-1337567</v>
      </c>
      <c r="G4" s="6" t="n">
        <v>-1844187</v>
      </c>
    </row>
    <row r="5">
      <c r="A5" s="4" t="inlineStr">
        <is>
          <t>Accumulated deficit</t>
        </is>
      </c>
      <c r="B5" s="6" t="n">
        <v>-40178428</v>
      </c>
      <c r="F5" s="6" t="n">
        <v>-40178428</v>
      </c>
      <c r="H5" s="6" t="n">
        <v>38840861</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3" t="inlineStr">
        <is>
          <t>Statement of Financial Position [Abstract]</t>
        </is>
      </c>
    </row>
    <row r="3">
      <c r="A3" s="4" t="inlineStr">
        <is>
          <t>Allowance for doubtful accounts</t>
        </is>
      </c>
      <c r="B3" s="6" t="n">
        <v>5919</v>
      </c>
      <c r="C3" s="6" t="n">
        <v>1500</v>
      </c>
    </row>
    <row r="4">
      <c r="A4" s="4" t="inlineStr">
        <is>
          <t>Unamortized discount</t>
        </is>
      </c>
      <c r="B4" s="6" t="n">
        <v>113623</v>
      </c>
      <c r="C4" s="6" t="n">
        <v>290961</v>
      </c>
    </row>
    <row r="5">
      <c r="A5" s="4" t="inlineStr">
        <is>
          <t>Preferred stock, shares par value</t>
        </is>
      </c>
      <c r="B5" s="7" t="n">
        <v>0.0001</v>
      </c>
      <c r="C5" s="7" t="n">
        <v>0.0001</v>
      </c>
    </row>
    <row r="6">
      <c r="A6" s="4" t="inlineStr">
        <is>
          <t>Preferred stock, shares authorized</t>
        </is>
      </c>
      <c r="B6" s="5" t="n">
        <v>10000</v>
      </c>
      <c r="C6" s="5" t="n">
        <v>10000</v>
      </c>
    </row>
    <row r="7">
      <c r="A7" s="4" t="inlineStr">
        <is>
          <t>Preferred stock, shares issued</t>
        </is>
      </c>
      <c r="B7" s="5" t="n">
        <v>1000</v>
      </c>
      <c r="C7" s="5" t="n">
        <v>1000</v>
      </c>
    </row>
    <row r="8">
      <c r="A8" s="4" t="inlineStr">
        <is>
          <t>Preferred stock, shares outstanding</t>
        </is>
      </c>
      <c r="B8" s="5" t="n">
        <v>1000</v>
      </c>
      <c r="C8" s="5" t="n">
        <v>1000</v>
      </c>
    </row>
    <row r="9">
      <c r="A9" s="4" t="inlineStr">
        <is>
          <t>Common stock, shares par value</t>
        </is>
      </c>
      <c r="B9" s="7" t="n">
        <v>0.0001</v>
      </c>
      <c r="C9" s="7" t="n">
        <v>0.0001</v>
      </c>
    </row>
    <row r="10">
      <c r="A10" s="4" t="inlineStr">
        <is>
          <t>Common stock, shares authorized</t>
        </is>
      </c>
      <c r="B10" s="5" t="n">
        <v>499990000</v>
      </c>
      <c r="C10" s="5" t="n">
        <v>499990000</v>
      </c>
    </row>
    <row r="11">
      <c r="A11" s="4" t="inlineStr">
        <is>
          <t>Common stock, shares issued</t>
        </is>
      </c>
      <c r="B11" s="5" t="n">
        <v>146619488</v>
      </c>
      <c r="C11" s="5" t="n">
        <v>140976183</v>
      </c>
    </row>
    <row r="12">
      <c r="A12" s="4" t="inlineStr">
        <is>
          <t>Common stock, shares outstanding</t>
        </is>
      </c>
      <c r="B12" s="5" t="n">
        <v>146619488</v>
      </c>
      <c r="C12" s="5" t="n">
        <v>140976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17459</v>
      </c>
      <c r="C4" s="6" t="n">
        <v>50132</v>
      </c>
      <c r="D4" s="6" t="n">
        <v>33252</v>
      </c>
      <c r="E4" s="6" t="n">
        <v>6652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t>
        </is>
      </c>
      <c r="B1" s="2" t="inlineStr">
        <is>
          <t>Jun. 30, 2020</t>
        </is>
      </c>
      <c r="C1" s="2" t="inlineStr">
        <is>
          <t>Dec. 31, 2019</t>
        </is>
      </c>
    </row>
    <row r="2">
      <c r="A2" s="4" t="inlineStr">
        <is>
          <t>Property and equipment, at cost</t>
        </is>
      </c>
      <c r="B2" s="6" t="n">
        <v>2800422</v>
      </c>
      <c r="C2" s="6" t="n">
        <v>2800422</v>
      </c>
    </row>
    <row r="3">
      <c r="A3" s="4" t="inlineStr">
        <is>
          <t>Less: accumulated depreciation</t>
        </is>
      </c>
      <c r="B3" s="5" t="n">
        <v>-457028</v>
      </c>
      <c r="C3" s="5" t="n">
        <v>-423775</v>
      </c>
    </row>
    <row r="4">
      <c r="A4" s="4" t="inlineStr">
        <is>
          <t>Property and equipment, net</t>
        </is>
      </c>
      <c r="B4" s="5" t="n">
        <v>2343394</v>
      </c>
      <c r="C4" s="5" t="n">
        <v>2376647</v>
      </c>
    </row>
    <row r="5">
      <c r="A5" s="4" t="inlineStr">
        <is>
          <t>Furniture and Equipment [Member]</t>
        </is>
      </c>
    </row>
    <row r="6">
      <c r="A6" s="4" t="inlineStr">
        <is>
          <t>Property and equipment, at cost</t>
        </is>
      </c>
      <c r="B6" s="5" t="n">
        <v>1959694</v>
      </c>
      <c r="C6" s="5" t="n">
        <v>1959694</v>
      </c>
    </row>
    <row r="7">
      <c r="A7" s="4" t="inlineStr">
        <is>
          <t>Leasehold Improvements [Member]</t>
        </is>
      </c>
    </row>
    <row r="8">
      <c r="A8" s="4" t="inlineStr">
        <is>
          <t>Property and equipment, at cost</t>
        </is>
      </c>
      <c r="B8" s="6" t="n">
        <v>840728</v>
      </c>
      <c r="C8" s="6" t="n">
        <v>8407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5" customWidth="1" min="1" max="1"/>
    <col width="80"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Intangible Asset (Details Narrative) - USD ($)</t>
        </is>
      </c>
      <c r="B1" s="2" t="inlineStr">
        <is>
          <t>1 Months Ended</t>
        </is>
      </c>
      <c r="C1" s="2" t="inlineStr">
        <is>
          <t>3 Months Ended</t>
        </is>
      </c>
      <c r="F1" s="2" t="inlineStr">
        <is>
          <t>6 Months Ended</t>
        </is>
      </c>
    </row>
    <row r="2">
      <c r="B2" s="2" t="inlineStr">
        <is>
          <t>Feb. 28, 2019</t>
        </is>
      </c>
      <c r="C2" s="2" t="inlineStr">
        <is>
          <t>Jun. 30, 2020</t>
        </is>
      </c>
      <c r="D2" s="2" t="inlineStr">
        <is>
          <t>Jun. 30, 2019</t>
        </is>
      </c>
      <c r="E2" s="2" t="inlineStr">
        <is>
          <t>Mar. 31, 2019</t>
        </is>
      </c>
      <c r="F2" s="2" t="inlineStr">
        <is>
          <t>Jun. 30, 2020</t>
        </is>
      </c>
      <c r="G2" s="2" t="inlineStr">
        <is>
          <t>Jun. 30, 2019</t>
        </is>
      </c>
      <c r="H2" s="2" t="inlineStr">
        <is>
          <t>Apr. 30, 2020</t>
        </is>
      </c>
      <c r="I2" s="2" t="inlineStr">
        <is>
          <t>Mar. 31, 2020</t>
        </is>
      </c>
    </row>
    <row r="3">
      <c r="A3" s="4" t="inlineStr">
        <is>
          <t>Payments to acquire intangible assets</t>
        </is>
      </c>
      <c r="F3" s="4" t="inlineStr">
        <is>
          <t xml:space="preserve"> </t>
        </is>
      </c>
      <c r="G3" s="6" t="n">
        <v>130000</v>
      </c>
    </row>
    <row r="4">
      <c r="A4" s="4" t="inlineStr">
        <is>
          <t>Shares issued, price per share</t>
        </is>
      </c>
      <c r="H4" s="9" t="n">
        <v>0.065</v>
      </c>
      <c r="I4" s="9" t="n">
        <v>0.065</v>
      </c>
    </row>
    <row r="5">
      <c r="A5" s="4" t="inlineStr">
        <is>
          <t>Stock issued during period, value, purchase of assets</t>
        </is>
      </c>
      <c r="E5" s="6" t="n">
        <v>319140</v>
      </c>
    </row>
    <row r="6">
      <c r="A6" s="4" t="inlineStr">
        <is>
          <t>Amortization</t>
        </is>
      </c>
      <c r="C6" s="6" t="n">
        <v>16300</v>
      </c>
      <c r="D6" s="6" t="n">
        <v>16200</v>
      </c>
      <c r="F6" s="6" t="n">
        <v>32484</v>
      </c>
      <c r="G6" s="6" t="n">
        <v>21600</v>
      </c>
    </row>
    <row r="7">
      <c r="A7" s="4" t="inlineStr">
        <is>
          <t>Common Stock [Member]</t>
        </is>
      </c>
    </row>
    <row r="8">
      <c r="A8" s="4" t="inlineStr">
        <is>
          <t>Stock issued during period, shares, purchase of assets</t>
        </is>
      </c>
      <c r="E8" s="5" t="n">
        <v>1800000</v>
      </c>
    </row>
    <row r="9">
      <c r="A9" s="4" t="inlineStr">
        <is>
          <t>Stock issued during period, value, purchase of assets</t>
        </is>
      </c>
      <c r="E9" s="6" t="n">
        <v>180</v>
      </c>
    </row>
    <row r="10">
      <c r="A10" s="4" t="inlineStr">
        <is>
          <t>Patents [Member]</t>
        </is>
      </c>
    </row>
    <row r="11">
      <c r="A11" s="4" t="inlineStr">
        <is>
          <t>Consideration to acquire intangible assets</t>
        </is>
      </c>
      <c r="B11" s="6" t="n">
        <v>714640</v>
      </c>
    </row>
    <row r="12">
      <c r="A12" s="4" t="inlineStr">
        <is>
          <t>Payments to acquire intangible assets</t>
        </is>
      </c>
      <c r="B12" s="6" t="n">
        <v>130000</v>
      </c>
    </row>
    <row r="13">
      <c r="A13" s="4" t="inlineStr">
        <is>
          <t>Remaining estimated useful life</t>
        </is>
      </c>
      <c r="B13" s="4" t="inlineStr">
        <is>
          <t>11 years</t>
        </is>
      </c>
    </row>
    <row r="14">
      <c r="A14" s="4" t="inlineStr">
        <is>
          <t>Patents [Member] | Common Stock [Member]</t>
        </is>
      </c>
    </row>
    <row r="15">
      <c r="A15" s="4" t="inlineStr">
        <is>
          <t>Stock issued during period, shares, purchase of assets</t>
        </is>
      </c>
      <c r="B15" s="5" t="n">
        <v>3300000</v>
      </c>
    </row>
    <row r="16">
      <c r="A16" s="4" t="inlineStr">
        <is>
          <t>Shares issued, price per share</t>
        </is>
      </c>
      <c r="B16" s="9" t="n">
        <v>0.177</v>
      </c>
    </row>
    <row r="17">
      <c r="A17" s="4" t="inlineStr">
        <is>
          <t>Stock issued during period, value, purchase of assets</t>
        </is>
      </c>
      <c r="B17" s="6" t="n">
        <v>584640</v>
      </c>
    </row>
    <row r="18">
      <c r="A18" s="4" t="inlineStr">
        <is>
          <t>Issuance of shares description</t>
        </is>
      </c>
      <c r="B18" s="4" t="inlineStr">
        <is>
          <t>Of the 3,300,000 shares, 1,800,000 shares were provided at closing and 1,500,000 were to be provided one year thereafter.</t>
        </is>
      </c>
    </row>
  </sheetData>
  <mergeCells count="3">
    <mergeCell ref="A1:A2"/>
    <mergeCell ref="C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Intangible Asset - Schedule of Estimate Amortization Expense (Details)</t>
        </is>
      </c>
      <c r="B1" s="2" t="inlineStr">
        <is>
          <t>Jun. 30, 2020USD ($)</t>
        </is>
      </c>
    </row>
    <row r="2">
      <c r="A2" s="3" t="inlineStr">
        <is>
          <t>Goodwill and Intangible Assets Disclosure [Abstract]</t>
        </is>
      </c>
    </row>
    <row r="3">
      <c r="A3" s="4" t="inlineStr">
        <is>
          <t>2020 (remainder of year)</t>
        </is>
      </c>
      <c r="B3" s="6" t="n">
        <v>32516</v>
      </c>
    </row>
    <row r="4">
      <c r="A4" s="4" t="inlineStr">
        <is>
          <t>2021</t>
        </is>
      </c>
      <c r="B4" s="5" t="n">
        <v>65000</v>
      </c>
    </row>
    <row r="5">
      <c r="A5" s="4" t="inlineStr">
        <is>
          <t>2022</t>
        </is>
      </c>
      <c r="B5" s="5" t="n">
        <v>65000</v>
      </c>
    </row>
    <row r="6">
      <c r="A6" s="4" t="inlineStr">
        <is>
          <t>2023</t>
        </is>
      </c>
      <c r="B6" s="5" t="n">
        <v>65000</v>
      </c>
    </row>
    <row r="7">
      <c r="A7" s="4" t="inlineStr">
        <is>
          <t>2024</t>
        </is>
      </c>
      <c r="B7" s="5" t="n">
        <v>65000</v>
      </c>
    </row>
    <row r="8">
      <c r="A8" s="4" t="inlineStr">
        <is>
          <t>Thereafter</t>
        </is>
      </c>
      <c r="B8" s="5" t="n">
        <v>330086</v>
      </c>
    </row>
    <row r="9">
      <c r="A9" s="4" t="inlineStr">
        <is>
          <t>Estimated Amortization Expense</t>
        </is>
      </c>
      <c r="B9" s="6" t="n">
        <v>6226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 - Schedule of Intangible Asset (Details) - USD ($)</t>
        </is>
      </c>
      <c r="B1" s="2" t="inlineStr">
        <is>
          <t>Jun. 30, 2020</t>
        </is>
      </c>
      <c r="C1" s="2" t="inlineStr">
        <is>
          <t>Dec. 31, 2019</t>
        </is>
      </c>
    </row>
    <row r="2">
      <c r="A2" s="3" t="inlineStr">
        <is>
          <t>Goodwill and Intangible Assets Disclosure [Abstract]</t>
        </is>
      </c>
    </row>
    <row r="3">
      <c r="A3" s="4" t="inlineStr">
        <is>
          <t>Patent</t>
        </is>
      </c>
      <c r="B3" s="6" t="n">
        <v>714640</v>
      </c>
      <c r="C3" s="6" t="n">
        <v>714640</v>
      </c>
    </row>
    <row r="4">
      <c r="A4" s="4" t="inlineStr">
        <is>
          <t>Less: accumulated amortization</t>
        </is>
      </c>
      <c r="B4" s="5" t="n">
        <v>-92038</v>
      </c>
      <c r="C4" s="5" t="n">
        <v>-59554</v>
      </c>
    </row>
    <row r="5">
      <c r="A5" s="4" t="inlineStr">
        <is>
          <t>Total</t>
        </is>
      </c>
      <c r="B5" s="6" t="n">
        <v>622602</v>
      </c>
      <c r="C5" s="6" t="n">
        <v>6550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 Summary of Accrued Expenses (Details) - USD ($)</t>
        </is>
      </c>
      <c r="B1" s="2" t="inlineStr">
        <is>
          <t>Jun. 30, 2020</t>
        </is>
      </c>
      <c r="C1" s="2" t="inlineStr">
        <is>
          <t>Dec. 31, 2019</t>
        </is>
      </c>
    </row>
    <row r="2">
      <c r="A2" s="3" t="inlineStr">
        <is>
          <t>Payables and Accruals [Abstract]</t>
        </is>
      </c>
    </row>
    <row r="3">
      <c r="A3" s="4" t="inlineStr">
        <is>
          <t>Officer - Bonus</t>
        </is>
      </c>
      <c r="B3" s="6" t="n">
        <v>350000</v>
      </c>
      <c r="C3" s="6" t="n">
        <v>300000</v>
      </c>
    </row>
    <row r="4">
      <c r="A4" s="4" t="inlineStr">
        <is>
          <t>Accrued Expenses - Other</t>
        </is>
      </c>
      <c r="B4" s="5" t="n">
        <v>8692</v>
      </c>
      <c r="C4" s="5" t="n">
        <v>9561</v>
      </c>
    </row>
    <row r="5">
      <c r="A5" s="4" t="inlineStr">
        <is>
          <t>Accrued Interest</t>
        </is>
      </c>
      <c r="B5" s="5" t="n">
        <v>109008</v>
      </c>
      <c r="C5" s="5" t="n">
        <v>42059</v>
      </c>
    </row>
    <row r="6">
      <c r="A6" s="4" t="inlineStr">
        <is>
          <t>Other Current Liabilities</t>
        </is>
      </c>
      <c r="B6" s="5" t="n">
        <v>65196</v>
      </c>
      <c r="C6" s="5" t="n">
        <v>61574</v>
      </c>
    </row>
    <row r="7">
      <c r="A7" s="4" t="inlineStr">
        <is>
          <t>Accrued Rent</t>
        </is>
      </c>
      <c r="B7" s="5" t="n">
        <v>51687</v>
      </c>
      <c r="C7" s="4" t="inlineStr">
        <is>
          <t xml:space="preserve"> </t>
        </is>
      </c>
    </row>
    <row r="8">
      <c r="A8" s="4" t="inlineStr">
        <is>
          <t>Accrued Expenses</t>
        </is>
      </c>
      <c r="B8" s="6" t="n">
        <v>584583</v>
      </c>
      <c r="C8" s="6" t="n">
        <v>4131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46" customWidth="1" min="7" max="7"/>
    <col width="14" customWidth="1" min="8" max="8"/>
  </cols>
  <sheetData>
    <row r="1">
      <c r="A1" s="1" t="inlineStr">
        <is>
          <t>Notes Payable (Details Narrative) - USD ($)</t>
        </is>
      </c>
      <c r="B1" s="2" t="inlineStr">
        <is>
          <t>Feb. 28, 2021</t>
        </is>
      </c>
      <c r="C1" s="2" t="inlineStr">
        <is>
          <t>Apr. 23, 2020</t>
        </is>
      </c>
      <c r="D1" s="2" t="inlineStr">
        <is>
          <t>Apr. 30, 2020</t>
        </is>
      </c>
      <c r="E1" s="2" t="inlineStr">
        <is>
          <t>Jun. 30, 2020</t>
        </is>
      </c>
      <c r="F1" s="2" t="inlineStr">
        <is>
          <t>Mar. 31, 2020</t>
        </is>
      </c>
      <c r="G1" s="2" t="inlineStr">
        <is>
          <t>Jun. 30, 2020</t>
        </is>
      </c>
      <c r="H1" s="2" t="inlineStr">
        <is>
          <t>Jun. 30, 2019</t>
        </is>
      </c>
    </row>
    <row r="2">
      <c r="A2" s="4" t="inlineStr">
        <is>
          <t>Proceeds from notes payable</t>
        </is>
      </c>
      <c r="G2" s="6" t="n">
        <v>254700</v>
      </c>
    </row>
    <row r="3">
      <c r="A3" s="4" t="inlineStr">
        <is>
          <t>Shares were issued</t>
        </is>
      </c>
      <c r="D3" s="5" t="n">
        <v>384615</v>
      </c>
      <c r="F3" s="5" t="n">
        <v>1538461</v>
      </c>
    </row>
    <row r="4">
      <c r="A4" s="4" t="inlineStr">
        <is>
          <t>Debt instrument, beneficial conversion feature</t>
        </is>
      </c>
      <c r="G4" s="5" t="n">
        <v>51900</v>
      </c>
    </row>
    <row r="5">
      <c r="A5" s="4" t="inlineStr">
        <is>
          <t>Amortization of debt discount</t>
        </is>
      </c>
      <c r="E5" s="6" t="n">
        <v>35557</v>
      </c>
      <c r="G5" s="6" t="n">
        <v>543338</v>
      </c>
      <c r="H5" s="6" t="n">
        <v>280400</v>
      </c>
    </row>
    <row r="6">
      <c r="A6" s="4" t="inlineStr">
        <is>
          <t>Noteholders [Member]</t>
        </is>
      </c>
    </row>
    <row r="7">
      <c r="A7" s="4" t="inlineStr">
        <is>
          <t>Shares were issued</t>
        </is>
      </c>
      <c r="G7" s="5" t="n">
        <v>3250000</v>
      </c>
    </row>
    <row r="8">
      <c r="A8" s="4" t="inlineStr">
        <is>
          <t>Short Term Promissory Note Payable [Member]</t>
        </is>
      </c>
    </row>
    <row r="9">
      <c r="A9" s="4" t="inlineStr">
        <is>
          <t>Proceeds from notes payable</t>
        </is>
      </c>
      <c r="G9" s="6" t="n">
        <v>345000</v>
      </c>
    </row>
    <row r="10">
      <c r="A10" s="4" t="inlineStr">
        <is>
          <t>Debt instrument, maturity date, description</t>
        </is>
      </c>
      <c r="G10" s="4" t="inlineStr">
        <is>
          <t>Due dates ranging from February to June 2020.</t>
        </is>
      </c>
    </row>
    <row r="11">
      <c r="A11" s="4" t="inlineStr">
        <is>
          <t>Short Term Promissory Note Payable [Member] | Paycheck Protection Program and Coronavirus Aid, Relief, and Economic Security Act [Member]</t>
        </is>
      </c>
    </row>
    <row r="12">
      <c r="A12" s="4" t="inlineStr">
        <is>
          <t>Proceeds from notes payable</t>
        </is>
      </c>
      <c r="C12" s="6" t="n">
        <v>254700</v>
      </c>
    </row>
    <row r="13">
      <c r="A13" s="4" t="inlineStr">
        <is>
          <t>Debt instrument interest rate</t>
        </is>
      </c>
      <c r="C13" s="4" t="inlineStr">
        <is>
          <t>1.00%</t>
        </is>
      </c>
    </row>
    <row r="14">
      <c r="A14" s="4" t="inlineStr">
        <is>
          <t>Debt instrument payment terms</t>
        </is>
      </c>
      <c r="C14" s="4" t="inlineStr">
        <is>
          <t>No payments during the deferral period, which is defined as the seven-month period beginning on the date of the loan, or November 23, 2020. Commencing one month after the expiration of the deferral period, and continuing the same day of each month thereafter until the maturity date, the Company shall pay to Truist Bank, N.A. (the "Lender"), monthly payments of principal and interest, each in such equal amount required to fully amortize the principal amount outstanding on the note on the last day of the deferral period by the maturity date (twenty-four months from the date of the note, or April 23, 2022). On the maturity date, the Company shall pay the Lender all unpaid principal plus accrued and unpaid interest plus interest accrued during the deferral period. Payments shall be allocated among principal and interest at the discretion of Lender unless otherwise agreed or required by applicable law. Notwithstanding, in the event the Loan, or any portion thereof, is forgiven pursuant to the Paycheck Protection Program under the federal CARES Act, the amount so forgiven shall be applied to principal. The Company may prepay this note at any time without payment of any premium. Interest shall be accrued at a rate of 1% per annum from the date the loan is funded through maturity.</t>
        </is>
      </c>
    </row>
    <row r="15">
      <c r="A15" s="4" t="inlineStr">
        <is>
          <t>Debt instrument description</t>
        </is>
      </c>
      <c r="C15" s="4" t="inlineStr">
        <is>
          <t>The loan was forgiven on March 12, 2021.</t>
        </is>
      </c>
    </row>
    <row r="16">
      <c r="A16" s="4" t="inlineStr">
        <is>
          <t>Short Term Promissory Note Payable [Member] | Paycheck Protection Program and Coronavirus Aid, Relief, and Economic Security Act [Member] | Subsequent Event [Member]</t>
        </is>
      </c>
    </row>
    <row r="17">
      <c r="A17" s="4" t="inlineStr">
        <is>
          <t>Proceeds from notes payable</t>
        </is>
      </c>
      <c r="B17" s="6" t="n">
        <v>243275</v>
      </c>
    </row>
    <row r="18">
      <c r="A18" s="4" t="inlineStr">
        <is>
          <t>Debt instrument interest rate</t>
        </is>
      </c>
      <c r="B18" s="4" t="inlineStr">
        <is>
          <t>1.00%</t>
        </is>
      </c>
    </row>
    <row r="19">
      <c r="A19" s="4" t="inlineStr">
        <is>
          <t>Short Term Promissory Note Payable [Member] | Minimum [Member]</t>
        </is>
      </c>
    </row>
    <row r="20">
      <c r="A20" s="4" t="inlineStr">
        <is>
          <t>Debt instrument interest rate</t>
        </is>
      </c>
      <c r="E20" s="4" t="inlineStr">
        <is>
          <t>0.00%</t>
        </is>
      </c>
      <c r="G20" s="4" t="inlineStr">
        <is>
          <t>0.00%</t>
        </is>
      </c>
    </row>
    <row r="21">
      <c r="A21" s="4" t="inlineStr">
        <is>
          <t>Debt conversion price per share</t>
        </is>
      </c>
      <c r="E21" s="9" t="n">
        <v>0.08500000000000001</v>
      </c>
      <c r="G21" s="9" t="n">
        <v>0.08500000000000001</v>
      </c>
    </row>
    <row r="22">
      <c r="A22" s="4" t="inlineStr">
        <is>
          <t>Short Term Promissory Note Payable [Member] | Maximum [Member]</t>
        </is>
      </c>
    </row>
    <row r="23">
      <c r="A23" s="4" t="inlineStr">
        <is>
          <t>Debt instrument interest rate</t>
        </is>
      </c>
      <c r="E23" s="4" t="inlineStr">
        <is>
          <t>12.00%</t>
        </is>
      </c>
      <c r="G23" s="4" t="inlineStr">
        <is>
          <t>12.00%</t>
        </is>
      </c>
    </row>
    <row r="24">
      <c r="A24" s="4" t="inlineStr">
        <is>
          <t>Debt conversion price per share</t>
        </is>
      </c>
      <c r="E24" s="8" t="n">
        <v>0.1</v>
      </c>
      <c r="G24" s="8" t="n">
        <v>0.1</v>
      </c>
    </row>
    <row r="25">
      <c r="A25" s="4" t="inlineStr">
        <is>
          <t>Convertible Notes Payable [Member]</t>
        </is>
      </c>
    </row>
    <row r="26">
      <c r="A26" s="4" t="inlineStr">
        <is>
          <t>Proceeds from issuance of stock</t>
        </is>
      </c>
      <c r="G26" s="6" t="n">
        <v>314100</v>
      </c>
    </row>
    <row r="27">
      <c r="A27" s="4" t="inlineStr">
        <is>
          <t>Amortization of debt issuance costs and discounts</t>
        </is>
      </c>
      <c r="E27" s="6" t="n">
        <v>50187</v>
      </c>
      <c r="G27" s="6" t="n">
        <v>3959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Notes Payable - Schedule of Notes Payable (Details)</t>
        </is>
      </c>
      <c r="B1" s="2" t="inlineStr">
        <is>
          <t>Jun. 30, 2020USD ($)</t>
        </is>
      </c>
    </row>
    <row r="2">
      <c r="A2" s="3" t="inlineStr">
        <is>
          <t>Debt Disclosure [Abstract]</t>
        </is>
      </c>
    </row>
    <row r="3">
      <c r="A3" s="4" t="inlineStr">
        <is>
          <t>2020 (remainder of the year)</t>
        </is>
      </c>
      <c r="B3" s="6" t="n">
        <v>20000</v>
      </c>
    </row>
    <row r="4">
      <c r="A4" s="4" t="inlineStr">
        <is>
          <t>2021</t>
        </is>
      </c>
      <c r="B4" s="5" t="n">
        <v>128000</v>
      </c>
    </row>
    <row r="5">
      <c r="A5" s="4" t="inlineStr">
        <is>
          <t>2022</t>
        </is>
      </c>
      <c r="B5" s="5" t="n">
        <v>106700</v>
      </c>
    </row>
    <row r="6">
      <c r="A6" s="4" t="inlineStr">
        <is>
          <t>Total</t>
        </is>
      </c>
      <c r="B6" s="6" t="n">
        <v>2547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80" customWidth="1" min="8" max="8"/>
    <col width="16" customWidth="1" min="9" max="9"/>
    <col width="14" customWidth="1" min="10" max="10"/>
    <col width="14" customWidth="1" min="11" max="11"/>
  </cols>
  <sheetData>
    <row r="1">
      <c r="A1" s="1" t="inlineStr">
        <is>
          <t>Stockholders' Equity (Details Narrative) - USD ($)</t>
        </is>
      </c>
      <c r="B1" s="2" t="inlineStr">
        <is>
          <t>1 Months Ended</t>
        </is>
      </c>
      <c r="D1" s="2" t="inlineStr">
        <is>
          <t>3 Months Ended</t>
        </is>
      </c>
      <c r="H1" s="2" t="inlineStr">
        <is>
          <t>6 Months Ended</t>
        </is>
      </c>
      <c r="I1" s="2" t="inlineStr">
        <is>
          <t>12 Months Ended</t>
        </is>
      </c>
    </row>
    <row r="2">
      <c r="B2" s="2" t="inlineStr">
        <is>
          <t>Nov. 30, 2020</t>
        </is>
      </c>
      <c r="C2" s="2" t="inlineStr">
        <is>
          <t>Apr. 30, 2020</t>
        </is>
      </c>
      <c r="D2" s="2" t="inlineStr">
        <is>
          <t>Jun. 30, 2020</t>
        </is>
      </c>
      <c r="E2" s="2" t="inlineStr">
        <is>
          <t>Mar. 31, 2020</t>
        </is>
      </c>
      <c r="F2" s="2" t="inlineStr">
        <is>
          <t>Jun. 30, 2019</t>
        </is>
      </c>
      <c r="G2" s="2" t="inlineStr">
        <is>
          <t>Mar. 31, 2019</t>
        </is>
      </c>
      <c r="H2" s="2" t="inlineStr">
        <is>
          <t>Jun. 30, 2020</t>
        </is>
      </c>
      <c r="I2" s="2" t="inlineStr">
        <is>
          <t>Dec. 31, 2012</t>
        </is>
      </c>
      <c r="J2" s="2" t="inlineStr">
        <is>
          <t>Sep. 30, 2020</t>
        </is>
      </c>
      <c r="K2" s="2" t="inlineStr">
        <is>
          <t>Dec. 31, 2019</t>
        </is>
      </c>
    </row>
    <row r="3">
      <c r="A3" s="4" t="inlineStr">
        <is>
          <t>Stock issued during the period, shares</t>
        </is>
      </c>
      <c r="C3" s="5" t="n">
        <v>384615</v>
      </c>
      <c r="E3" s="5" t="n">
        <v>1538461</v>
      </c>
    </row>
    <row r="4">
      <c r="A4" s="4" t="inlineStr">
        <is>
          <t>Per share price of stock</t>
        </is>
      </c>
      <c r="C4" s="9" t="n">
        <v>0.065</v>
      </c>
      <c r="E4" s="9" t="n">
        <v>0.065</v>
      </c>
    </row>
    <row r="5">
      <c r="A5" s="4" t="inlineStr">
        <is>
          <t>Value of stock issued during the period</t>
        </is>
      </c>
      <c r="C5" s="6" t="n">
        <v>25000</v>
      </c>
      <c r="D5" s="6" t="n">
        <v>25000</v>
      </c>
      <c r="E5" s="6" t="n">
        <v>100000</v>
      </c>
      <c r="F5" s="6" t="n">
        <v>220004</v>
      </c>
      <c r="G5" s="6" t="n">
        <v>2224480</v>
      </c>
    </row>
    <row r="6">
      <c r="A6" s="4" t="inlineStr">
        <is>
          <t>Shares issued for services</t>
        </is>
      </c>
      <c r="E6" s="5" t="n">
        <v>470229</v>
      </c>
    </row>
    <row r="7">
      <c r="A7" s="4" t="inlineStr">
        <is>
          <t>Value of shares issued for services</t>
        </is>
      </c>
      <c r="E7" s="6" t="n">
        <v>47023</v>
      </c>
      <c r="F7" s="6" t="n">
        <v>155894</v>
      </c>
      <c r="G7" s="6" t="n">
        <v>160581</v>
      </c>
    </row>
    <row r="8">
      <c r="A8" s="4" t="inlineStr">
        <is>
          <t>Beneficial conversion feature additional paid in capital</t>
        </is>
      </c>
      <c r="H8" s="6" t="n">
        <v>51900</v>
      </c>
    </row>
    <row r="9">
      <c r="A9" s="4" t="inlineStr">
        <is>
          <t>Preferred stock, shares authorized</t>
        </is>
      </c>
      <c r="D9" s="5" t="n">
        <v>10000</v>
      </c>
      <c r="H9" s="5" t="n">
        <v>10000</v>
      </c>
      <c r="K9" s="5" t="n">
        <v>10000</v>
      </c>
    </row>
    <row r="10">
      <c r="A10" s="4" t="inlineStr">
        <is>
          <t>Series A Preferred Stock [Member]</t>
        </is>
      </c>
    </row>
    <row r="11">
      <c r="A11" s="4" t="inlineStr">
        <is>
          <t>Stock issued during the period, shares</t>
        </is>
      </c>
      <c r="I11" s="5" t="n">
        <v>1000</v>
      </c>
    </row>
    <row r="12">
      <c r="A12" s="4" t="inlineStr">
        <is>
          <t>Value of stock issued during the period</t>
        </is>
      </c>
      <c r="I12" s="6" t="n">
        <v>1000</v>
      </c>
    </row>
    <row r="13">
      <c r="A13" s="4" t="inlineStr">
        <is>
          <t>Preferred stock, shares authorized</t>
        </is>
      </c>
      <c r="D13" s="5" t="n">
        <v>1000</v>
      </c>
      <c r="H13" s="5" t="n">
        <v>1000</v>
      </c>
    </row>
    <row r="14">
      <c r="A14" s="4" t="inlineStr">
        <is>
          <t>Preferred stock, voting rights</t>
        </is>
      </c>
      <c r="H14" s="4" t="inlineStr">
        <is>
          <t>Each share has voting rights equal to 500,000 shares of the Company's common stock.</t>
        </is>
      </c>
    </row>
    <row r="15">
      <c r="A15" s="4" t="inlineStr">
        <is>
          <t>Series B Convertible Preferred Stock [Member]</t>
        </is>
      </c>
    </row>
    <row r="16">
      <c r="A16" s="4" t="inlineStr">
        <is>
          <t>Preferred stock, shares authorized</t>
        </is>
      </c>
      <c r="J16" s="5" t="n">
        <v>110</v>
      </c>
    </row>
    <row r="17">
      <c r="A17" s="4" t="inlineStr">
        <is>
          <t>Convertible preferred stock shares issued</t>
        </is>
      </c>
      <c r="J17" s="5" t="n">
        <v>149567</v>
      </c>
    </row>
    <row r="18">
      <c r="A18" s="4" t="inlineStr">
        <is>
          <t>Series X Preferred Stock [Member] | Subsequent Event [Member] | Stock Purchase Agreement [Member] | Lord Global Corporation [Member]</t>
        </is>
      </c>
    </row>
    <row r="19">
      <c r="A19" s="4" t="inlineStr">
        <is>
          <t>Stock issued during the period, shares</t>
        </is>
      </c>
      <c r="B19" s="5" t="n">
        <v>12500000</v>
      </c>
    </row>
    <row r="20">
      <c r="A20" s="4" t="inlineStr">
        <is>
          <t>Shares issued in connection with convertible debt</t>
        </is>
      </c>
      <c r="B20" s="5" t="n">
        <v>250</v>
      </c>
    </row>
    <row r="21">
      <c r="A21" s="4" t="inlineStr">
        <is>
          <t>Series B Preferred Stock [Member] | Subsequent Event [Member]</t>
        </is>
      </c>
    </row>
    <row r="22">
      <c r="A22" s="4" t="inlineStr">
        <is>
          <t>Convertible preferred stock shares issued</t>
        </is>
      </c>
      <c r="J22" s="5" t="n">
        <v>20</v>
      </c>
    </row>
  </sheetData>
  <mergeCells count="3">
    <mergeCell ref="A1:A2"/>
    <mergeCell ref="B1:C1"/>
    <mergeCell ref="D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 width="80" customWidth="1" min="5" max="5"/>
    <col width="14" customWidth="1" min="6" max="6"/>
    <col width="14" customWidth="1" min="7" max="7"/>
  </cols>
  <sheetData>
    <row r="1">
      <c r="A1" s="1" t="inlineStr">
        <is>
          <t>Leases (Details Narrative) - USD ($)</t>
        </is>
      </c>
      <c r="B1" s="2" t="inlineStr">
        <is>
          <t>1 Months Ended</t>
        </is>
      </c>
      <c r="C1" s="2" t="inlineStr">
        <is>
          <t>3 Months Ended</t>
        </is>
      </c>
      <c r="E1" s="2" t="inlineStr">
        <is>
          <t>6 Months Ended</t>
        </is>
      </c>
    </row>
    <row r="2">
      <c r="B2" s="2" t="inlineStr">
        <is>
          <t>Jun. 30, 2017</t>
        </is>
      </c>
      <c r="C2" s="2" t="inlineStr">
        <is>
          <t>Jun. 30, 2020</t>
        </is>
      </c>
      <c r="D2" s="2" t="inlineStr">
        <is>
          <t>Jun. 30, 2019</t>
        </is>
      </c>
      <c r="E2" s="2" t="inlineStr">
        <is>
          <t>Jun. 30, 2020</t>
        </is>
      </c>
      <c r="F2" s="2" t="inlineStr">
        <is>
          <t>Jun. 30, 2019</t>
        </is>
      </c>
      <c r="G2" s="2" t="inlineStr">
        <is>
          <t>Dec. 31, 2019</t>
        </is>
      </c>
    </row>
    <row r="3">
      <c r="A3" s="4" t="inlineStr">
        <is>
          <t>Operating lease, right-of-use asset</t>
        </is>
      </c>
      <c r="C3" s="6" t="n">
        <v>808721</v>
      </c>
      <c r="E3" s="6" t="n">
        <v>808721</v>
      </c>
      <c r="G3" s="6" t="n">
        <v>794531</v>
      </c>
    </row>
    <row r="4">
      <c r="A4" s="4" t="inlineStr">
        <is>
          <t>Operating lease liability</t>
        </is>
      </c>
      <c r="C4" s="5" t="n">
        <v>808921</v>
      </c>
      <c r="E4" s="5" t="n">
        <v>808921</v>
      </c>
    </row>
    <row r="5">
      <c r="A5" s="4" t="inlineStr">
        <is>
          <t>Operating lease, current liability</t>
        </is>
      </c>
      <c r="C5" s="6" t="n">
        <v>202000</v>
      </c>
      <c r="E5" s="6" t="n">
        <v>202000</v>
      </c>
      <c r="G5" s="5" t="n">
        <v>141674</v>
      </c>
    </row>
    <row r="6">
      <c r="A6" s="4" t="inlineStr">
        <is>
          <t>Weighted average remaining lease term</t>
        </is>
      </c>
      <c r="C6" s="4" t="inlineStr">
        <is>
          <t>49 months</t>
        </is>
      </c>
      <c r="E6" s="4" t="inlineStr">
        <is>
          <t>49 months</t>
        </is>
      </c>
    </row>
    <row r="7">
      <c r="A7" s="4" t="inlineStr">
        <is>
          <t>Weighted average discount rate</t>
        </is>
      </c>
      <c r="C7" s="4" t="inlineStr">
        <is>
          <t>10.00%</t>
        </is>
      </c>
      <c r="E7" s="4" t="inlineStr">
        <is>
          <t>10.00%</t>
        </is>
      </c>
    </row>
    <row r="8">
      <c r="A8" s="4" t="inlineStr">
        <is>
          <t>Operating lease expense</t>
        </is>
      </c>
      <c r="C8" s="6" t="n">
        <v>124573</v>
      </c>
      <c r="D8" s="6" t="n">
        <v>57503</v>
      </c>
      <c r="E8" s="6" t="n">
        <v>187713</v>
      </c>
      <c r="F8" s="6" t="n">
        <v>137818</v>
      </c>
    </row>
    <row r="9">
      <c r="A9" s="4" t="inlineStr">
        <is>
          <t>Finance lease equipment</t>
        </is>
      </c>
      <c r="C9" s="5" t="n">
        <v>110000</v>
      </c>
      <c r="E9" s="5" t="n">
        <v>110000</v>
      </c>
      <c r="G9" s="5" t="n">
        <v>110000</v>
      </c>
    </row>
    <row r="10">
      <c r="A10" s="4" t="inlineStr">
        <is>
          <t>Finance lease equipment, accumulated depreciation</t>
        </is>
      </c>
      <c r="C10" s="6" t="n">
        <v>7032</v>
      </c>
      <c r="E10" s="6" t="n">
        <v>7032</v>
      </c>
      <c r="G10" s="6" t="n">
        <v>5114</v>
      </c>
    </row>
    <row r="11">
      <c r="A11" s="4" t="inlineStr">
        <is>
          <t>Phytochem [Member]</t>
        </is>
      </c>
    </row>
    <row r="12">
      <c r="A12" s="4" t="inlineStr">
        <is>
          <t>Description of operating lease</t>
        </is>
      </c>
      <c r="E12" s="4" t="inlineStr">
        <is>
          <t>In July and September of 2019, the Company's wholly owned subsidiary, Phytochem, entered into two separate lease agreements for office and warehouse space located in Onalaska, Wisconsin, that commenced on August 1 and October 1, respectively. Each lease is for six-month terms with four (4) renewal options to extend for six additional months. The Company expects to occupy one of the spaces for the full term of these lease totaling 30 months. The Company terminated its lease on the other facility in May 2020, without penalty. The remaining lease calls for an annual 3% increase to base rent.</t>
        </is>
      </c>
    </row>
    <row r="13">
      <c r="A13" s="4" t="inlineStr">
        <is>
          <t>Lessee, operating lease, term of contract</t>
        </is>
      </c>
      <c r="C13" s="4" t="inlineStr">
        <is>
          <t>30 months</t>
        </is>
      </c>
      <c r="E13" s="4" t="inlineStr">
        <is>
          <t>30 months</t>
        </is>
      </c>
    </row>
    <row r="14">
      <c r="A14" s="4" t="inlineStr">
        <is>
          <t>Annual increases to base rent percent</t>
        </is>
      </c>
      <c r="C14" s="4" t="inlineStr">
        <is>
          <t>3.00%</t>
        </is>
      </c>
      <c r="E14" s="4" t="inlineStr">
        <is>
          <t>3.00%</t>
        </is>
      </c>
    </row>
    <row r="15">
      <c r="A15" s="4" t="inlineStr">
        <is>
          <t>Coconut Creek, Florida [Member]</t>
        </is>
      </c>
    </row>
    <row r="16">
      <c r="A16" s="4" t="inlineStr">
        <is>
          <t>Operating lease expires, date</t>
        </is>
      </c>
      <c r="E16" s="4" t="inlineStr">
        <is>
          <t>2022-02</t>
        </is>
      </c>
    </row>
    <row r="17">
      <c r="A17" s="4" t="inlineStr">
        <is>
          <t>Deerfield Beach, Florida [Member]</t>
        </is>
      </c>
    </row>
    <row r="18">
      <c r="A18" s="4" t="inlineStr">
        <is>
          <t>Description of operating lease</t>
        </is>
      </c>
      <c r="B18" s="4" t="inlineStr">
        <is>
          <t>The Company entered into a lease for an additional facility located in Deerfield Beach, Florida under a non-cancelable operating lease. The term of the lease is for 86 months beginning on January 1, 2018 and calls for yearly 3% increases to base rent, with monthly payments that commenced in March 2018.</t>
        </is>
      </c>
    </row>
    <row r="19">
      <c r="A19" s="4" t="inlineStr">
        <is>
          <t>Lessee, operating lease, term of contract</t>
        </is>
      </c>
      <c r="B19" s="4" t="inlineStr">
        <is>
          <t>86 months</t>
        </is>
      </c>
    </row>
    <row r="20">
      <c r="A20" s="4" t="inlineStr">
        <is>
          <t>Annual increases to base rent percent</t>
        </is>
      </c>
      <c r="B20" s="4" t="inlineStr">
        <is>
          <t>3.00%</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t>
        </is>
      </c>
      <c r="B4" s="6" t="n">
        <v>610536</v>
      </c>
      <c r="C4" s="6" t="n">
        <v>718437</v>
      </c>
      <c r="D4" s="6" t="n">
        <v>802584</v>
      </c>
      <c r="E4" s="6" t="n">
        <v>1439236</v>
      </c>
    </row>
    <row r="5">
      <c r="A5" s="4" t="inlineStr">
        <is>
          <t>Cost of goods sold</t>
        </is>
      </c>
      <c r="B5" s="5" t="n">
        <v>164838</v>
      </c>
      <c r="C5" s="5" t="n">
        <v>158562</v>
      </c>
      <c r="D5" s="5" t="n">
        <v>432301</v>
      </c>
      <c r="E5" s="5" t="n">
        <v>790127</v>
      </c>
    </row>
    <row r="6">
      <c r="A6" s="4" t="inlineStr">
        <is>
          <t>Gross profit</t>
        </is>
      </c>
      <c r="B6" s="5" t="n">
        <v>445698</v>
      </c>
      <c r="C6" s="5" t="n">
        <v>559875</v>
      </c>
      <c r="D6" s="5" t="n">
        <v>370283</v>
      </c>
      <c r="E6" s="5" t="n">
        <v>649109</v>
      </c>
    </row>
    <row r="7">
      <c r="A7" s="3" t="inlineStr">
        <is>
          <t>Operating expenses</t>
        </is>
      </c>
    </row>
    <row r="8">
      <c r="A8" s="4" t="inlineStr">
        <is>
          <t>Stock-based compensation</t>
        </is>
      </c>
      <c r="B8" s="4" t="inlineStr">
        <is>
          <t xml:space="preserve"> </t>
        </is>
      </c>
      <c r="C8" s="5" t="n">
        <v>112500</v>
      </c>
      <c r="D8" s="5" t="n">
        <v>47023</v>
      </c>
      <c r="E8" s="5" t="n">
        <v>273081</v>
      </c>
    </row>
    <row r="9">
      <c r="A9" s="4" t="inlineStr">
        <is>
          <t>General and administrative</t>
        </is>
      </c>
      <c r="B9" s="5" t="n">
        <v>576432</v>
      </c>
      <c r="C9" s="5" t="n">
        <v>915143</v>
      </c>
      <c r="D9" s="5" t="n">
        <v>928312</v>
      </c>
      <c r="E9" s="5" t="n">
        <v>1816310</v>
      </c>
    </row>
    <row r="10">
      <c r="A10" s="4" t="inlineStr">
        <is>
          <t>Depreciation and amortization</t>
        </is>
      </c>
      <c r="B10" s="5" t="n">
        <v>33702</v>
      </c>
      <c r="C10" s="5" t="n">
        <v>66332</v>
      </c>
      <c r="D10" s="5" t="n">
        <v>65736</v>
      </c>
      <c r="E10" s="5" t="n">
        <v>88124</v>
      </c>
    </row>
    <row r="11">
      <c r="A11" s="4" t="inlineStr">
        <is>
          <t>Total operating expenses</t>
        </is>
      </c>
      <c r="B11" s="5" t="n">
        <v>610134</v>
      </c>
      <c r="C11" s="5" t="n">
        <v>1093975</v>
      </c>
      <c r="D11" s="5" t="n">
        <v>1041071</v>
      </c>
      <c r="E11" s="5" t="n">
        <v>2177515</v>
      </c>
    </row>
    <row r="12">
      <c r="A12" s="4" t="inlineStr">
        <is>
          <t>Loss from operations</t>
        </is>
      </c>
      <c r="B12" s="5" t="n">
        <v>-164436</v>
      </c>
      <c r="C12" s="5" t="n">
        <v>-534100</v>
      </c>
      <c r="D12" s="5" t="n">
        <v>-670788</v>
      </c>
      <c r="E12" s="5" t="n">
        <v>-1528406</v>
      </c>
    </row>
    <row r="13">
      <c r="A13" s="3" t="inlineStr">
        <is>
          <t>Other income (expenses)</t>
        </is>
      </c>
    </row>
    <row r="14">
      <c r="A14" s="4" t="inlineStr">
        <is>
          <t>Other Income (expense)</t>
        </is>
      </c>
      <c r="B14" s="5" t="n">
        <v>-813</v>
      </c>
      <c r="C14" s="5" t="n">
        <v>-21495</v>
      </c>
      <c r="D14" s="5" t="n">
        <v>1201</v>
      </c>
      <c r="E14" s="5" t="n">
        <v>-25880</v>
      </c>
    </row>
    <row r="15">
      <c r="A15" s="4" t="inlineStr">
        <is>
          <t>Finance costs (including related parties of $149,045, $ - , $661,400, and $289,901)</t>
        </is>
      </c>
      <c r="B15" s="5" t="n">
        <v>-152486</v>
      </c>
      <c r="C15" s="4" t="inlineStr">
        <is>
          <t xml:space="preserve"> </t>
        </is>
      </c>
      <c r="D15" s="5" t="n">
        <v>-667980</v>
      </c>
      <c r="E15" s="5" t="n">
        <v>-289901</v>
      </c>
    </row>
    <row r="16">
      <c r="A16" s="4" t="inlineStr">
        <is>
          <t>Total other expense</t>
        </is>
      </c>
      <c r="B16" s="5" t="n">
        <v>-153299</v>
      </c>
      <c r="C16" s="5" t="n">
        <v>-21495</v>
      </c>
      <c r="D16" s="5" t="n">
        <v>-666779</v>
      </c>
      <c r="E16" s="5" t="n">
        <v>-315781</v>
      </c>
    </row>
    <row r="17">
      <c r="A17" s="4" t="inlineStr">
        <is>
          <t>Loss before income taxes</t>
        </is>
      </c>
      <c r="B17" s="5" t="n">
        <v>-317735</v>
      </c>
      <c r="C17" s="5" t="n">
        <v>-555595</v>
      </c>
      <c r="D17" s="5" t="n">
        <v>-1337567</v>
      </c>
      <c r="E17" s="5" t="n">
        <v>-1844187</v>
      </c>
    </row>
    <row r="18">
      <c r="A18" s="4" t="inlineStr">
        <is>
          <t>Income tax expense</t>
        </is>
      </c>
      <c r="B18" s="4" t="inlineStr">
        <is>
          <t xml:space="preserve"> </t>
        </is>
      </c>
      <c r="C18" s="4" t="inlineStr">
        <is>
          <t xml:space="preserve"> </t>
        </is>
      </c>
      <c r="D18" s="4" t="inlineStr">
        <is>
          <t xml:space="preserve"> </t>
        </is>
      </c>
      <c r="E18" s="4" t="inlineStr">
        <is>
          <t xml:space="preserve"> </t>
        </is>
      </c>
    </row>
    <row r="19">
      <c r="A19" s="4" t="inlineStr">
        <is>
          <t>Net loss</t>
        </is>
      </c>
      <c r="B19" s="6" t="n">
        <v>-317735</v>
      </c>
      <c r="C19" s="6" t="n">
        <v>-555595</v>
      </c>
      <c r="D19" s="6" t="n">
        <v>-1337567</v>
      </c>
      <c r="E19" s="6" t="n">
        <v>-1844187</v>
      </c>
    </row>
    <row r="20">
      <c r="A20" s="4" t="inlineStr">
        <is>
          <t>Loss per weighted average common share - basic and diluted</t>
        </is>
      </c>
      <c r="B20" s="6" t="n">
        <v>0</v>
      </c>
      <c r="C20" s="6" t="n">
        <v>0</v>
      </c>
      <c r="D20" s="8" t="n">
        <v>-0.01</v>
      </c>
      <c r="E20" s="8" t="n">
        <v>-0.02</v>
      </c>
    </row>
    <row r="21">
      <c r="A21" s="4" t="inlineStr">
        <is>
          <t>Number of weighted average shares outstanding - basic and diluted</t>
        </is>
      </c>
      <c r="B21" s="5" t="n">
        <v>146529745</v>
      </c>
      <c r="C21" s="5" t="n">
        <v>111352217</v>
      </c>
      <c r="D21" s="5" t="n">
        <v>144463571</v>
      </c>
      <c r="E21" s="5" t="n">
        <v>1198702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Leases Undiscounted Future Minimum Lease Payments (Details)</t>
        </is>
      </c>
      <c r="B1" s="2" t="inlineStr">
        <is>
          <t>Jun. 30, 2020USD ($)</t>
        </is>
      </c>
    </row>
    <row r="2">
      <c r="A2" s="3" t="inlineStr">
        <is>
          <t>Leases [Abstract]</t>
        </is>
      </c>
    </row>
    <row r="3">
      <c r="A3" s="4" t="inlineStr">
        <is>
          <t>2020 (remainder of year)</t>
        </is>
      </c>
      <c r="B3" s="6" t="n">
        <v>134200</v>
      </c>
    </row>
    <row r="4">
      <c r="A4" s="4" t="inlineStr">
        <is>
          <t>2021</t>
        </is>
      </c>
      <c r="B4" s="5" t="n">
        <v>283200</v>
      </c>
    </row>
    <row r="5">
      <c r="A5" s="4" t="inlineStr">
        <is>
          <t>2022</t>
        </is>
      </c>
      <c r="B5" s="5" t="n">
        <v>199000</v>
      </c>
    </row>
    <row r="6">
      <c r="A6" s="4" t="inlineStr">
        <is>
          <t>2023</t>
        </is>
      </c>
      <c r="B6" s="5" t="n">
        <v>189400</v>
      </c>
    </row>
    <row r="7">
      <c r="A7" s="4" t="inlineStr">
        <is>
          <t>2024</t>
        </is>
      </c>
      <c r="B7" s="5" t="n">
        <v>195100</v>
      </c>
    </row>
    <row r="8">
      <c r="A8" s="4" t="inlineStr">
        <is>
          <t>Total undiscounted future minimum lease payments</t>
        </is>
      </c>
      <c r="B8" s="5" t="n">
        <v>1000900</v>
      </c>
    </row>
    <row r="9">
      <c r="A9" s="4" t="inlineStr">
        <is>
          <t>Less: amount representing imputed interest</t>
        </is>
      </c>
      <c r="B9" s="5" t="n">
        <v>-191979</v>
      </c>
    </row>
    <row r="10">
      <c r="A10" s="4" t="inlineStr">
        <is>
          <t>Operating lease liability</t>
        </is>
      </c>
      <c r="B10" s="6" t="n">
        <v>8089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t>
        </is>
      </c>
      <c r="B1" s="2" t="inlineStr">
        <is>
          <t>6 Months Ended</t>
        </is>
      </c>
    </row>
    <row r="2">
      <c r="B2" s="2" t="inlineStr">
        <is>
          <t>Jun. 30, 2020</t>
        </is>
      </c>
      <c r="C2" s="2" t="inlineStr">
        <is>
          <t>Jun. 30, 2019</t>
        </is>
      </c>
    </row>
    <row r="3">
      <c r="A3" s="3" t="inlineStr">
        <is>
          <t>Leases [Abstract]</t>
        </is>
      </c>
    </row>
    <row r="4">
      <c r="A4" s="4" t="inlineStr">
        <is>
          <t>Cash paid for amounts included in the measurement of operating lease liabilities</t>
        </is>
      </c>
      <c r="B4" s="6" t="n">
        <v>136503</v>
      </c>
      <c r="C4" s="6" t="n">
        <v>3157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s Undiscounted Future Minimum Lease Payments (Details) - USD ($)</t>
        </is>
      </c>
      <c r="B1" s="2" t="inlineStr">
        <is>
          <t>Jun. 30, 2020</t>
        </is>
      </c>
      <c r="C1" s="2" t="inlineStr">
        <is>
          <t>Dec. 31, 2019</t>
        </is>
      </c>
    </row>
    <row r="2">
      <c r="A2" s="3" t="inlineStr">
        <is>
          <t>Leases [Abstract]</t>
        </is>
      </c>
    </row>
    <row r="3">
      <c r="A3" s="4" t="inlineStr">
        <is>
          <t>2020 (remainder of year)</t>
        </is>
      </c>
      <c r="B3" s="6" t="n">
        <v>12000</v>
      </c>
    </row>
    <row r="4">
      <c r="A4" s="4" t="inlineStr">
        <is>
          <t>2021</t>
        </is>
      </c>
      <c r="B4" s="5" t="n">
        <v>24000</v>
      </c>
    </row>
    <row r="5">
      <c r="A5" s="4" t="inlineStr">
        <is>
          <t>2022</t>
        </is>
      </c>
      <c r="B5" s="5" t="n">
        <v>17000</v>
      </c>
    </row>
    <row r="6">
      <c r="A6" s="4" t="inlineStr">
        <is>
          <t>2023</t>
        </is>
      </c>
      <c r="B6" s="5" t="n">
        <v>2100</v>
      </c>
    </row>
    <row r="7">
      <c r="A7" s="4" t="inlineStr">
        <is>
          <t>Total undiscounted future minimum lease payments</t>
        </is>
      </c>
      <c r="B7" s="5" t="n">
        <v>55100</v>
      </c>
    </row>
    <row r="8">
      <c r="A8" s="4" t="inlineStr">
        <is>
          <t>Less: amount representing interest</t>
        </is>
      </c>
      <c r="B8" s="5" t="n">
        <v>-7978</v>
      </c>
    </row>
    <row r="9">
      <c r="A9" s="4" t="inlineStr">
        <is>
          <t>Less: current portion</t>
        </is>
      </c>
      <c r="B9" s="5" t="n">
        <v>-24000</v>
      </c>
      <c r="C9" s="6" t="n">
        <v>-20000</v>
      </c>
    </row>
    <row r="10">
      <c r="A10" s="4" t="inlineStr">
        <is>
          <t>Present value of minimum lease payments, net of current portion</t>
        </is>
      </c>
      <c r="B10" s="6" t="n">
        <v>23122</v>
      </c>
      <c r="C10" s="6" t="n">
        <v>367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s>
  <sheetData>
    <row r="1">
      <c r="A1" s="1" t="inlineStr">
        <is>
          <t>Subsequent Events (Details Narrative) - Subsequent Event [Member] - USD ($)</t>
        </is>
      </c>
      <c r="B1" s="2" t="inlineStr">
        <is>
          <t>1 Months Ended</t>
        </is>
      </c>
      <c r="D1" s="2" t="inlineStr">
        <is>
          <t>2 Months Ended</t>
        </is>
      </c>
      <c r="E1" s="2" t="inlineStr">
        <is>
          <t>6 Months Ended</t>
        </is>
      </c>
    </row>
    <row r="2">
      <c r="B2" s="2" t="inlineStr">
        <is>
          <t>Jan. 31, 2021</t>
        </is>
      </c>
      <c r="C2" s="2" t="inlineStr">
        <is>
          <t>Aug. 31, 2020</t>
        </is>
      </c>
      <c r="D2" s="2" t="inlineStr">
        <is>
          <t>Feb. 28, 2021</t>
        </is>
      </c>
      <c r="E2" s="2" t="inlineStr">
        <is>
          <t>Dec. 31, 2020</t>
        </is>
      </c>
    </row>
    <row r="3">
      <c r="A3" s="4" t="inlineStr">
        <is>
          <t>Number of warrants issued</t>
        </is>
      </c>
      <c r="D3" s="5" t="n">
        <v>5600000</v>
      </c>
      <c r="E3" s="5" t="n">
        <v>5540740</v>
      </c>
    </row>
    <row r="4">
      <c r="A4" s="4" t="inlineStr">
        <is>
          <t>Cash proceeds from warrants</t>
        </is>
      </c>
      <c r="E4" s="6" t="n">
        <v>125000</v>
      </c>
    </row>
    <row r="5">
      <c r="A5" s="4" t="inlineStr">
        <is>
          <t>Warrants exercise price</t>
        </is>
      </c>
      <c r="D5" s="8" t="n">
        <v>0.08</v>
      </c>
    </row>
    <row r="6">
      <c r="A6" s="4" t="inlineStr">
        <is>
          <t>Warrants expiry term</t>
        </is>
      </c>
      <c r="D6" s="4" t="inlineStr">
        <is>
          <t>3 years</t>
        </is>
      </c>
      <c r="E6" s="4" t="inlineStr">
        <is>
          <t>3 years</t>
        </is>
      </c>
    </row>
    <row r="7">
      <c r="A7" s="4" t="inlineStr">
        <is>
          <t>Chief Executive Officer, President and Director [Member]</t>
        </is>
      </c>
    </row>
    <row r="8">
      <c r="A8" s="4" t="inlineStr">
        <is>
          <t>Number of warrants issued</t>
        </is>
      </c>
      <c r="B8" s="5" t="n">
        <v>15000000</v>
      </c>
    </row>
    <row r="9">
      <c r="A9" s="4" t="inlineStr">
        <is>
          <t>Warrants exercise price</t>
        </is>
      </c>
      <c r="B9" s="7" t="n">
        <v>0.1025</v>
      </c>
    </row>
    <row r="10">
      <c r="A10" s="4" t="inlineStr">
        <is>
          <t>Warrants expiry term</t>
        </is>
      </c>
      <c r="B10" s="4" t="inlineStr">
        <is>
          <t>3 years</t>
        </is>
      </c>
    </row>
    <row r="11">
      <c r="A11" s="4" t="inlineStr">
        <is>
          <t>Former Attorney [Member]</t>
        </is>
      </c>
    </row>
    <row r="12">
      <c r="A12" s="4" t="inlineStr">
        <is>
          <t>Damages sought value</t>
        </is>
      </c>
      <c r="C12" s="6" t="n">
        <v>150000</v>
      </c>
    </row>
    <row r="13">
      <c r="A13" s="4" t="inlineStr">
        <is>
          <t>Minimum [Member]</t>
        </is>
      </c>
    </row>
    <row r="14">
      <c r="A14" s="4" t="inlineStr">
        <is>
          <t>Warrants exercise price</t>
        </is>
      </c>
      <c r="E14" s="8" t="n">
        <v>0.08</v>
      </c>
    </row>
    <row r="15">
      <c r="A15" s="4" t="inlineStr">
        <is>
          <t>Maximum [Member]</t>
        </is>
      </c>
    </row>
    <row r="16">
      <c r="A16" s="4" t="inlineStr">
        <is>
          <t>Warrants exercise price</t>
        </is>
      </c>
      <c r="E16" s="8"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Finance cost related parties</t>
        </is>
      </c>
      <c r="B4" s="6" t="n">
        <v>149045</v>
      </c>
      <c r="C4" s="4" t="inlineStr">
        <is>
          <t xml:space="preserve"> </t>
        </is>
      </c>
      <c r="D4" s="6" t="n">
        <v>661400</v>
      </c>
      <c r="E4" s="6" t="n">
        <v>2899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29" customWidth="1" min="5" max="5"/>
    <col width="13" customWidth="1" min="6" max="6"/>
  </cols>
  <sheetData>
    <row r="1">
      <c r="A1" s="1" t="inlineStr">
        <is>
          <t>Condensed Consolidated Statement of Stockholders' Equity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6" t="n">
        <v>1</v>
      </c>
      <c r="C2" s="6" t="n">
        <v>9732</v>
      </c>
      <c r="D2" s="6" t="n">
        <v>35638979</v>
      </c>
      <c r="E2" s="6" t="n">
        <v>-34833458</v>
      </c>
      <c r="F2" s="6" t="n">
        <v>815253</v>
      </c>
    </row>
    <row r="3">
      <c r="A3" s="4" t="inlineStr">
        <is>
          <t>Balance, shares at Dec. 31, 2018</t>
        </is>
      </c>
      <c r="B3" s="5" t="n">
        <v>1000</v>
      </c>
      <c r="C3" s="5" t="n">
        <v>97315941</v>
      </c>
    </row>
    <row r="4">
      <c r="A4" s="4" t="inlineStr">
        <is>
          <t>Shares issued for cash</t>
        </is>
      </c>
      <c r="B4" s="4" t="inlineStr">
        <is>
          <t xml:space="preserve"> </t>
        </is>
      </c>
      <c r="C4" s="6" t="n">
        <v>2806</v>
      </c>
      <c r="D4" s="5" t="n">
        <v>2221674</v>
      </c>
      <c r="E4" s="4" t="inlineStr">
        <is>
          <t xml:space="preserve"> </t>
        </is>
      </c>
      <c r="F4" s="5" t="n">
        <v>2224480</v>
      </c>
    </row>
    <row r="5">
      <c r="A5" s="4" t="inlineStr">
        <is>
          <t>Shares issued for cash, shares</t>
        </is>
      </c>
      <c r="B5" s="4" t="inlineStr">
        <is>
          <t xml:space="preserve"> </t>
        </is>
      </c>
      <c r="C5" s="5" t="n">
        <v>28055061</v>
      </c>
    </row>
    <row r="6">
      <c r="A6" s="4" t="inlineStr">
        <is>
          <t>Shares issued in connection with debt financing</t>
        </is>
      </c>
      <c r="B6" s="4" t="inlineStr">
        <is>
          <t xml:space="preserve"> </t>
        </is>
      </c>
      <c r="C6" s="6" t="n">
        <v>10</v>
      </c>
      <c r="D6" s="5" t="n">
        <v>18590</v>
      </c>
      <c r="E6" s="4" t="inlineStr">
        <is>
          <t xml:space="preserve"> </t>
        </is>
      </c>
      <c r="F6" s="5" t="n">
        <v>18600</v>
      </c>
    </row>
    <row r="7">
      <c r="A7" s="4" t="inlineStr">
        <is>
          <t>Shares issued in connection with debt financing, shares</t>
        </is>
      </c>
      <c r="B7" s="4" t="inlineStr">
        <is>
          <t xml:space="preserve"> </t>
        </is>
      </c>
      <c r="C7" s="5" t="n">
        <v>100000</v>
      </c>
    </row>
    <row r="8">
      <c r="A8" s="4" t="inlineStr">
        <is>
          <t>Shares issued for services</t>
        </is>
      </c>
      <c r="B8" s="4" t="inlineStr">
        <is>
          <t xml:space="preserve"> </t>
        </is>
      </c>
      <c r="C8" s="6" t="n">
        <v>95</v>
      </c>
      <c r="D8" s="5" t="n">
        <v>160486</v>
      </c>
      <c r="E8" s="4" t="inlineStr">
        <is>
          <t xml:space="preserve"> </t>
        </is>
      </c>
      <c r="F8" s="5" t="n">
        <v>160581</v>
      </c>
    </row>
    <row r="9">
      <c r="A9" s="4" t="inlineStr">
        <is>
          <t>Shares issued for services, shares</t>
        </is>
      </c>
      <c r="B9" s="4" t="inlineStr">
        <is>
          <t xml:space="preserve"> </t>
        </is>
      </c>
      <c r="C9" s="5" t="n">
        <v>946281</v>
      </c>
    </row>
    <row r="10">
      <c r="A10" s="4" t="inlineStr">
        <is>
          <t>Shares issued in connection with the purchase of intangible assets</t>
        </is>
      </c>
      <c r="B10" s="4" t="inlineStr">
        <is>
          <t xml:space="preserve"> </t>
        </is>
      </c>
      <c r="C10" s="6" t="n">
        <v>180</v>
      </c>
      <c r="D10" s="5" t="n">
        <v>318960</v>
      </c>
      <c r="E10" s="4" t="inlineStr">
        <is>
          <t xml:space="preserve"> </t>
        </is>
      </c>
      <c r="F10" s="5" t="n">
        <v>319140</v>
      </c>
    </row>
    <row r="11">
      <c r="A11" s="4" t="inlineStr">
        <is>
          <t>Shares issued in connection with the purchase of intangible assets, shares</t>
        </is>
      </c>
      <c r="B11" s="4" t="inlineStr">
        <is>
          <t xml:space="preserve"> </t>
        </is>
      </c>
      <c r="C11" s="5" t="n">
        <v>1800000</v>
      </c>
    </row>
    <row r="12">
      <c r="A12" s="4" t="inlineStr">
        <is>
          <t>Debt settled through the issuance of stock</t>
        </is>
      </c>
      <c r="B12" s="4" t="inlineStr">
        <is>
          <t xml:space="preserve"> </t>
        </is>
      </c>
      <c r="C12" s="4" t="inlineStr">
        <is>
          <t xml:space="preserve"> </t>
        </is>
      </c>
      <c r="D12" s="5" t="n">
        <v>380000</v>
      </c>
      <c r="E12" s="4" t="inlineStr">
        <is>
          <t xml:space="preserve"> </t>
        </is>
      </c>
      <c r="F12" s="5" t="n">
        <v>380000</v>
      </c>
    </row>
    <row r="13">
      <c r="A13" s="4" t="inlineStr">
        <is>
          <t>Net loss</t>
        </is>
      </c>
      <c r="B13" s="4" t="inlineStr">
        <is>
          <t xml:space="preserve"> </t>
        </is>
      </c>
      <c r="C13" s="4" t="inlineStr">
        <is>
          <t xml:space="preserve"> </t>
        </is>
      </c>
      <c r="D13" s="4" t="inlineStr">
        <is>
          <t xml:space="preserve"> </t>
        </is>
      </c>
      <c r="E13" s="5" t="n">
        <v>-1288592</v>
      </c>
      <c r="F13" s="5" t="n">
        <v>-1288592</v>
      </c>
    </row>
    <row r="14">
      <c r="A14" s="4" t="inlineStr">
        <is>
          <t>Balance at Mar. 31, 2019</t>
        </is>
      </c>
      <c r="B14" s="6" t="n">
        <v>1</v>
      </c>
      <c r="C14" s="6" t="n">
        <v>12823</v>
      </c>
      <c r="D14" s="5" t="n">
        <v>38738689</v>
      </c>
      <c r="E14" s="5" t="n">
        <v>-36122050</v>
      </c>
      <c r="F14" s="5" t="n">
        <v>2629462</v>
      </c>
    </row>
    <row r="15">
      <c r="A15" s="4" t="inlineStr">
        <is>
          <t>Balance, shares at Mar. 31, 2019</t>
        </is>
      </c>
      <c r="B15" s="5" t="n">
        <v>1000</v>
      </c>
      <c r="C15" s="5" t="n">
        <v>128217283</v>
      </c>
    </row>
    <row r="16">
      <c r="A16" s="4" t="inlineStr">
        <is>
          <t>Balance at Dec. 31, 2018</t>
        </is>
      </c>
      <c r="B16" s="6" t="n">
        <v>1</v>
      </c>
      <c r="C16" s="6" t="n">
        <v>9732</v>
      </c>
      <c r="D16" s="5" t="n">
        <v>35638979</v>
      </c>
      <c r="E16" s="5" t="n">
        <v>-34833458</v>
      </c>
      <c r="F16" s="5" t="n">
        <v>815253</v>
      </c>
    </row>
    <row r="17">
      <c r="A17" s="4" t="inlineStr">
        <is>
          <t>Balance, shares at Dec. 31, 2018</t>
        </is>
      </c>
      <c r="B17" s="5" t="n">
        <v>1000</v>
      </c>
      <c r="C17" s="5" t="n">
        <v>97315941</v>
      </c>
    </row>
    <row r="18">
      <c r="A18" s="4" t="inlineStr">
        <is>
          <t>Net loss</t>
        </is>
      </c>
      <c r="F18" s="5" t="n">
        <v>-1844187</v>
      </c>
    </row>
    <row r="19">
      <c r="A19" s="4" t="inlineStr">
        <is>
          <t>Balance at Jun. 30, 2019</t>
        </is>
      </c>
      <c r="B19" s="6" t="n">
        <v>1</v>
      </c>
      <c r="C19" s="6" t="n">
        <v>13370</v>
      </c>
      <c r="D19" s="5" t="n">
        <v>39348441</v>
      </c>
      <c r="E19" s="5" t="n">
        <v>-36677645</v>
      </c>
      <c r="F19" s="5" t="n">
        <v>2684166</v>
      </c>
    </row>
    <row r="20">
      <c r="A20" s="4" t="inlineStr">
        <is>
          <t>Balance, shares at Jun. 30, 2019</t>
        </is>
      </c>
      <c r="B20" s="5" t="n">
        <v>1000</v>
      </c>
      <c r="C20" s="5" t="n">
        <v>133614818</v>
      </c>
    </row>
    <row r="21">
      <c r="A21" s="4" t="inlineStr">
        <is>
          <t>Balance at Mar. 31, 2019</t>
        </is>
      </c>
      <c r="B21" s="6" t="n">
        <v>1</v>
      </c>
      <c r="C21" s="6" t="n">
        <v>12823</v>
      </c>
      <c r="D21" s="5" t="n">
        <v>38738689</v>
      </c>
      <c r="E21" s="5" t="n">
        <v>-36122050</v>
      </c>
      <c r="F21" s="5" t="n">
        <v>2629462</v>
      </c>
    </row>
    <row r="22">
      <c r="A22" s="4" t="inlineStr">
        <is>
          <t>Balance, shares at Mar. 31, 2019</t>
        </is>
      </c>
      <c r="B22" s="5" t="n">
        <v>1000</v>
      </c>
      <c r="C22" s="5" t="n">
        <v>128217283</v>
      </c>
    </row>
    <row r="23">
      <c r="A23" s="4" t="inlineStr">
        <is>
          <t>Shares issued for cash</t>
        </is>
      </c>
      <c r="B23" s="4" t="inlineStr">
        <is>
          <t xml:space="preserve"> </t>
        </is>
      </c>
      <c r="C23" s="6" t="n">
        <v>263</v>
      </c>
      <c r="D23" s="5" t="n">
        <v>219741</v>
      </c>
      <c r="E23" s="4" t="inlineStr">
        <is>
          <t xml:space="preserve"> </t>
        </is>
      </c>
      <c r="F23" s="5" t="n">
        <v>220004</v>
      </c>
    </row>
    <row r="24">
      <c r="A24" s="4" t="inlineStr">
        <is>
          <t>Shares issued for cash, shares</t>
        </is>
      </c>
      <c r="B24" s="4" t="inlineStr">
        <is>
          <t xml:space="preserve"> </t>
        </is>
      </c>
      <c r="C24" s="5" t="n">
        <v>2588535</v>
      </c>
    </row>
    <row r="25">
      <c r="A25" s="4" t="inlineStr">
        <is>
          <t>Shares issued in connection with debt financing</t>
        </is>
      </c>
      <c r="B25" s="4" t="inlineStr">
        <is>
          <t xml:space="preserve"> </t>
        </is>
      </c>
      <c r="C25" s="6" t="n">
        <v>100</v>
      </c>
      <c r="D25" s="5" t="n">
        <v>190900</v>
      </c>
      <c r="E25" s="4" t="inlineStr">
        <is>
          <t xml:space="preserve"> </t>
        </is>
      </c>
      <c r="F25" s="5" t="n">
        <v>191000</v>
      </c>
    </row>
    <row r="26">
      <c r="A26" s="4" t="inlineStr">
        <is>
          <t>Shares issued in connection with debt financing, shares</t>
        </is>
      </c>
      <c r="B26" s="4" t="inlineStr">
        <is>
          <t xml:space="preserve"> </t>
        </is>
      </c>
      <c r="C26" s="5" t="n">
        <v>1000000</v>
      </c>
    </row>
    <row r="27">
      <c r="A27" s="4" t="inlineStr">
        <is>
          <t>Shares issued for services</t>
        </is>
      </c>
      <c r="B27" s="4" t="inlineStr">
        <is>
          <t xml:space="preserve"> </t>
        </is>
      </c>
      <c r="C27" s="6" t="n">
        <v>140</v>
      </c>
      <c r="D27" s="5" t="n">
        <v>155754</v>
      </c>
      <c r="E27" s="4" t="inlineStr">
        <is>
          <t xml:space="preserve"> </t>
        </is>
      </c>
      <c r="F27" s="5" t="n">
        <v>155894</v>
      </c>
    </row>
    <row r="28">
      <c r="A28" s="4" t="inlineStr">
        <is>
          <t>Shares issued for services, shares</t>
        </is>
      </c>
      <c r="B28" s="4" t="inlineStr">
        <is>
          <t xml:space="preserve"> </t>
        </is>
      </c>
      <c r="C28" s="5" t="n">
        <v>1375000</v>
      </c>
    </row>
    <row r="29">
      <c r="A29" s="4" t="inlineStr">
        <is>
          <t>Shares issued to settle accounts payable</t>
        </is>
      </c>
      <c r="B29" s="4" t="inlineStr">
        <is>
          <t xml:space="preserve"> </t>
        </is>
      </c>
      <c r="C29" s="6" t="n">
        <v>44</v>
      </c>
      <c r="D29" s="5" t="n">
        <v>43357</v>
      </c>
      <c r="E29" s="4" t="inlineStr">
        <is>
          <t xml:space="preserve"> </t>
        </is>
      </c>
      <c r="F29" s="5" t="n">
        <v>43401</v>
      </c>
    </row>
    <row r="30">
      <c r="A30" s="4" t="inlineStr">
        <is>
          <t>Shares issued to settle accounts payable, shares</t>
        </is>
      </c>
      <c r="B30" s="4" t="inlineStr">
        <is>
          <t xml:space="preserve"> </t>
        </is>
      </c>
      <c r="C30" s="5" t="n">
        <v>434000</v>
      </c>
    </row>
    <row r="31">
      <c r="A31" s="4" t="inlineStr">
        <is>
          <t>Debt settled through the issuance of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5" t="n">
        <v>-555595</v>
      </c>
      <c r="F32" s="5" t="n">
        <v>-555595</v>
      </c>
    </row>
    <row r="33">
      <c r="A33" s="4" t="inlineStr">
        <is>
          <t>Balance at Jun. 30, 2019</t>
        </is>
      </c>
      <c r="B33" s="6" t="n">
        <v>1</v>
      </c>
      <c r="C33" s="6" t="n">
        <v>13370</v>
      </c>
      <c r="D33" s="5" t="n">
        <v>39348441</v>
      </c>
      <c r="E33" s="5" t="n">
        <v>-36677645</v>
      </c>
      <c r="F33" s="5" t="n">
        <v>2684166</v>
      </c>
    </row>
    <row r="34">
      <c r="A34" s="4" t="inlineStr">
        <is>
          <t>Balance, shares at Jun. 30, 2019</t>
        </is>
      </c>
      <c r="B34" s="5" t="n">
        <v>1000</v>
      </c>
      <c r="C34" s="5" t="n">
        <v>133614818</v>
      </c>
    </row>
    <row r="35">
      <c r="A35" s="4" t="inlineStr">
        <is>
          <t>Balance at Dec. 31, 2019</t>
        </is>
      </c>
      <c r="B35" s="6" t="n">
        <v>1</v>
      </c>
      <c r="C35" s="6" t="n">
        <v>14092</v>
      </c>
      <c r="D35" s="5" t="n">
        <v>40415885</v>
      </c>
      <c r="E35" s="5" t="n">
        <v>-38840861</v>
      </c>
      <c r="F35" s="5" t="n">
        <v>1589117</v>
      </c>
    </row>
    <row r="36">
      <c r="A36" s="4" t="inlineStr">
        <is>
          <t>Balance, shares at Dec. 31, 2019</t>
        </is>
      </c>
      <c r="B36" s="5" t="n">
        <v>1000</v>
      </c>
      <c r="C36" s="5" t="n">
        <v>140976183</v>
      </c>
    </row>
    <row r="37">
      <c r="A37" s="4" t="inlineStr">
        <is>
          <t>Shares issued for cash</t>
        </is>
      </c>
      <c r="B37" s="4" t="inlineStr">
        <is>
          <t xml:space="preserve"> </t>
        </is>
      </c>
      <c r="C37" s="6" t="n">
        <v>154</v>
      </c>
      <c r="D37" s="5" t="n">
        <v>99846</v>
      </c>
      <c r="E37" s="4" t="inlineStr">
        <is>
          <t xml:space="preserve"> </t>
        </is>
      </c>
      <c r="F37" s="6" t="n">
        <v>100000</v>
      </c>
    </row>
    <row r="38">
      <c r="A38" s="4" t="inlineStr">
        <is>
          <t>Shares issued for cash, shares</t>
        </is>
      </c>
      <c r="B38" s="4" t="inlineStr">
        <is>
          <t xml:space="preserve"> </t>
        </is>
      </c>
      <c r="C38" s="5" t="n">
        <v>1538461</v>
      </c>
      <c r="F38" s="5" t="n">
        <v>1538461</v>
      </c>
    </row>
    <row r="39">
      <c r="A39" s="4" t="inlineStr">
        <is>
          <t>Shares issued in connection with debt financing</t>
        </is>
      </c>
      <c r="B39" s="4" t="inlineStr">
        <is>
          <t xml:space="preserve"> </t>
        </is>
      </c>
      <c r="C39" s="6" t="n">
        <v>325</v>
      </c>
      <c r="D39" s="5" t="n">
        <v>313775</v>
      </c>
      <c r="E39" s="4" t="inlineStr">
        <is>
          <t xml:space="preserve"> </t>
        </is>
      </c>
      <c r="F39" s="6" t="n">
        <v>314100</v>
      </c>
    </row>
    <row r="40">
      <c r="A40" s="4" t="inlineStr">
        <is>
          <t>Shares issued in connection with debt financing, shares</t>
        </is>
      </c>
      <c r="B40" s="4" t="inlineStr">
        <is>
          <t xml:space="preserve"> </t>
        </is>
      </c>
      <c r="C40" s="5" t="n">
        <v>3250000</v>
      </c>
    </row>
    <row r="41">
      <c r="A41" s="4" t="inlineStr">
        <is>
          <t>Shares issued for services</t>
        </is>
      </c>
      <c r="B41" s="4" t="inlineStr">
        <is>
          <t xml:space="preserve"> </t>
        </is>
      </c>
      <c r="C41" s="6" t="n">
        <v>47</v>
      </c>
      <c r="D41" s="5" t="n">
        <v>46976</v>
      </c>
      <c r="E41" s="4" t="inlineStr">
        <is>
          <t xml:space="preserve"> </t>
        </is>
      </c>
      <c r="F41" s="6" t="n">
        <v>47023</v>
      </c>
    </row>
    <row r="42">
      <c r="A42" s="4" t="inlineStr">
        <is>
          <t>Shares issued for services, shares</t>
        </is>
      </c>
      <c r="B42" s="4" t="inlineStr">
        <is>
          <t xml:space="preserve"> </t>
        </is>
      </c>
      <c r="C42" s="5" t="n">
        <v>470229</v>
      </c>
      <c r="F42" s="5" t="n">
        <v>470229</v>
      </c>
    </row>
    <row r="43">
      <c r="A43" s="4" t="inlineStr">
        <is>
          <t>Beneficial conversion feature</t>
        </is>
      </c>
      <c r="B43" s="4" t="inlineStr">
        <is>
          <t xml:space="preserve"> </t>
        </is>
      </c>
      <c r="C43" s="4" t="inlineStr">
        <is>
          <t xml:space="preserve"> </t>
        </is>
      </c>
      <c r="D43" s="5" t="n">
        <v>51900</v>
      </c>
      <c r="E43" s="4" t="inlineStr">
        <is>
          <t xml:space="preserve"> </t>
        </is>
      </c>
      <c r="F43" s="6" t="n">
        <v>51900</v>
      </c>
    </row>
    <row r="44">
      <c r="A44" s="4" t="inlineStr">
        <is>
          <t>Net loss</t>
        </is>
      </c>
      <c r="B44" s="4" t="inlineStr">
        <is>
          <t xml:space="preserve"> </t>
        </is>
      </c>
      <c r="C44" s="4" t="inlineStr">
        <is>
          <t xml:space="preserve"> </t>
        </is>
      </c>
      <c r="D44" s="4" t="inlineStr">
        <is>
          <t xml:space="preserve"> </t>
        </is>
      </c>
      <c r="E44" s="5" t="n">
        <v>-1019832</v>
      </c>
      <c r="F44" s="5" t="n">
        <v>-1019832</v>
      </c>
    </row>
    <row r="45">
      <c r="A45" s="4" t="inlineStr">
        <is>
          <t>Balance at Mar. 31, 2020</t>
        </is>
      </c>
      <c r="B45" s="6" t="n">
        <v>1</v>
      </c>
      <c r="C45" s="6" t="n">
        <v>14618</v>
      </c>
      <c r="D45" s="5" t="n">
        <v>40928382</v>
      </c>
      <c r="E45" s="5" t="n">
        <v>-39860693</v>
      </c>
      <c r="F45" s="5" t="n">
        <v>1082308</v>
      </c>
    </row>
    <row r="46">
      <c r="A46" s="4" t="inlineStr">
        <is>
          <t>Balance, shares at Mar. 31, 2020</t>
        </is>
      </c>
      <c r="B46" s="5" t="n">
        <v>1000</v>
      </c>
      <c r="C46" s="5" t="n">
        <v>146234873</v>
      </c>
    </row>
    <row r="47">
      <c r="A47" s="4" t="inlineStr">
        <is>
          <t>Balance at Dec. 31, 2019</t>
        </is>
      </c>
      <c r="B47" s="6" t="n">
        <v>1</v>
      </c>
      <c r="C47" s="6" t="n">
        <v>14092</v>
      </c>
      <c r="D47" s="5" t="n">
        <v>40415885</v>
      </c>
      <c r="E47" s="5" t="n">
        <v>-38840861</v>
      </c>
      <c r="F47" s="5" t="n">
        <v>1589117</v>
      </c>
    </row>
    <row r="48">
      <c r="A48" s="4" t="inlineStr">
        <is>
          <t>Balance, shares at Dec. 31, 2019</t>
        </is>
      </c>
      <c r="B48" s="5" t="n">
        <v>1000</v>
      </c>
      <c r="C48" s="5" t="n">
        <v>140976183</v>
      </c>
    </row>
    <row r="49">
      <c r="A49" s="4" t="inlineStr">
        <is>
          <t>Net loss</t>
        </is>
      </c>
      <c r="F49" s="5" t="n">
        <v>-1337567</v>
      </c>
    </row>
    <row r="50">
      <c r="A50" s="4" t="inlineStr">
        <is>
          <t>Balance at Jun. 30, 2020</t>
        </is>
      </c>
      <c r="B50" s="6" t="n">
        <v>1</v>
      </c>
      <c r="C50" s="6" t="n">
        <v>14656</v>
      </c>
      <c r="D50" s="5" t="n">
        <v>40953344</v>
      </c>
      <c r="E50" s="5" t="n">
        <v>-40178428</v>
      </c>
      <c r="F50" s="5" t="n">
        <v>789573</v>
      </c>
    </row>
    <row r="51">
      <c r="A51" s="4" t="inlineStr">
        <is>
          <t>Balance, shares at Jun. 30, 2020</t>
        </is>
      </c>
      <c r="B51" s="5" t="n">
        <v>1000</v>
      </c>
      <c r="C51" s="5" t="n">
        <v>146619488</v>
      </c>
    </row>
    <row r="52">
      <c r="A52" s="4" t="inlineStr">
        <is>
          <t>Balance at Mar. 31, 2020</t>
        </is>
      </c>
      <c r="B52" s="6" t="n">
        <v>1</v>
      </c>
      <c r="C52" s="6" t="n">
        <v>14618</v>
      </c>
      <c r="D52" s="5" t="n">
        <v>40928382</v>
      </c>
      <c r="E52" s="5" t="n">
        <v>-39860693</v>
      </c>
      <c r="F52" s="5" t="n">
        <v>1082308</v>
      </c>
    </row>
    <row r="53">
      <c r="A53" s="4" t="inlineStr">
        <is>
          <t>Balance, shares at Mar. 31, 2020</t>
        </is>
      </c>
      <c r="B53" s="5" t="n">
        <v>1000</v>
      </c>
      <c r="C53" s="5" t="n">
        <v>146234873</v>
      </c>
    </row>
    <row r="54">
      <c r="A54" s="4" t="inlineStr">
        <is>
          <t>Shares issued for cash</t>
        </is>
      </c>
      <c r="B54" s="4" t="inlineStr">
        <is>
          <t xml:space="preserve"> </t>
        </is>
      </c>
      <c r="C54" s="6" t="n">
        <v>38</v>
      </c>
      <c r="D54" s="5" t="n">
        <v>24962</v>
      </c>
      <c r="E54" s="4" t="inlineStr">
        <is>
          <t xml:space="preserve"> </t>
        </is>
      </c>
      <c r="F54" s="5" t="n">
        <v>25000</v>
      </c>
    </row>
    <row r="55">
      <c r="A55" s="4" t="inlineStr">
        <is>
          <t>Shares issued for cash, shares</t>
        </is>
      </c>
      <c r="B55" s="4" t="inlineStr">
        <is>
          <t xml:space="preserve"> </t>
        </is>
      </c>
      <c r="C55" s="5" t="n">
        <v>384615</v>
      </c>
    </row>
    <row r="56">
      <c r="A56" s="4" t="inlineStr">
        <is>
          <t>Net loss</t>
        </is>
      </c>
      <c r="B56" s="4" t="inlineStr">
        <is>
          <t xml:space="preserve"> </t>
        </is>
      </c>
      <c r="C56" s="4" t="inlineStr">
        <is>
          <t xml:space="preserve"> </t>
        </is>
      </c>
      <c r="D56" s="4" t="inlineStr">
        <is>
          <t xml:space="preserve"> </t>
        </is>
      </c>
      <c r="E56" s="5" t="n">
        <v>-317735</v>
      </c>
      <c r="F56" s="5" t="n">
        <v>-317735</v>
      </c>
    </row>
    <row r="57">
      <c r="A57" s="4" t="inlineStr">
        <is>
          <t>Balance at Jun. 30, 2020</t>
        </is>
      </c>
      <c r="B57" s="6" t="n">
        <v>1</v>
      </c>
      <c r="C57" s="6" t="n">
        <v>14656</v>
      </c>
      <c r="D57" s="6" t="n">
        <v>40953344</v>
      </c>
      <c r="E57" s="6" t="n">
        <v>-40178428</v>
      </c>
      <c r="F57" s="6" t="n">
        <v>789573</v>
      </c>
    </row>
    <row r="58">
      <c r="A58" s="4" t="inlineStr">
        <is>
          <t>Balance, shares at Jun. 30, 2020</t>
        </is>
      </c>
      <c r="B58" s="5" t="n">
        <v>1000</v>
      </c>
      <c r="C58" s="5" t="n">
        <v>1466194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Condens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loss</t>
        </is>
      </c>
      <c r="B4" s="6" t="n">
        <v>-1337567</v>
      </c>
      <c r="C4" s="6" t="n">
        <v>-1844187</v>
      </c>
    </row>
    <row r="5">
      <c r="A5" s="3" t="inlineStr">
        <is>
          <t>Adjustments to reconcile net loss to net cash used in operating activities:</t>
        </is>
      </c>
    </row>
    <row r="6">
      <c r="A6" s="4" t="inlineStr">
        <is>
          <t>Depreciation</t>
        </is>
      </c>
      <c r="B6" s="5" t="n">
        <v>33252</v>
      </c>
      <c r="C6" s="5" t="n">
        <v>66524</v>
      </c>
    </row>
    <row r="7">
      <c r="A7" s="4" t="inlineStr">
        <is>
          <t>Stock-based compensation</t>
        </is>
      </c>
      <c r="B7" s="5" t="n">
        <v>47023</v>
      </c>
      <c r="C7" s="5" t="n">
        <v>273081</v>
      </c>
    </row>
    <row r="8">
      <c r="A8" s="4" t="inlineStr">
        <is>
          <t>Stock issued in connection with finance costs</t>
        </is>
      </c>
      <c r="B8" s="4" t="inlineStr">
        <is>
          <t xml:space="preserve"> </t>
        </is>
      </c>
      <c r="C8" s="5" t="n">
        <v>18600</v>
      </c>
    </row>
    <row r="9">
      <c r="A9" s="4" t="inlineStr">
        <is>
          <t>Amortization of debt discount</t>
        </is>
      </c>
      <c r="B9" s="5" t="n">
        <v>543338</v>
      </c>
      <c r="C9" s="5" t="n">
        <v>280400</v>
      </c>
    </row>
    <row r="10">
      <c r="A10" s="4" t="inlineStr">
        <is>
          <t>Amortization of right of use asset</t>
        </is>
      </c>
      <c r="B10" s="5" t="n">
        <v>120174</v>
      </c>
      <c r="C10" s="5" t="n">
        <v>-28746</v>
      </c>
    </row>
    <row r="11">
      <c r="A11" s="4" t="inlineStr">
        <is>
          <t>Amortization of intangible asset</t>
        </is>
      </c>
      <c r="B11" s="5" t="n">
        <v>32484</v>
      </c>
      <c r="C11" s="5" t="n">
        <v>21600</v>
      </c>
    </row>
    <row r="12">
      <c r="A12" s="4" t="inlineStr">
        <is>
          <t>Bad debts</t>
        </is>
      </c>
      <c r="B12" s="5" t="n">
        <v>4419</v>
      </c>
      <c r="C12" s="4" t="inlineStr">
        <is>
          <t xml:space="preserve"> </t>
        </is>
      </c>
    </row>
    <row r="13">
      <c r="A13" s="3" t="inlineStr">
        <is>
          <t>Changes in operating assets and liabilities:</t>
        </is>
      </c>
    </row>
    <row r="14">
      <c r="A14" s="4" t="inlineStr">
        <is>
          <t>(Increase) in accounts receivable</t>
        </is>
      </c>
      <c r="B14" s="5" t="n">
        <v>-5674</v>
      </c>
      <c r="C14" s="5" t="n">
        <v>-23863</v>
      </c>
    </row>
    <row r="15">
      <c r="A15" s="4" t="inlineStr">
        <is>
          <t>(Increase) in inventories</t>
        </is>
      </c>
      <c r="B15" s="5" t="n">
        <v>-234733</v>
      </c>
      <c r="C15" s="5" t="n">
        <v>-411085</v>
      </c>
    </row>
    <row r="16">
      <c r="A16" s="4" t="inlineStr">
        <is>
          <t>Decrease (increase) in prepaid expenses</t>
        </is>
      </c>
      <c r="B16" s="5" t="n">
        <v>47970</v>
      </c>
      <c r="C16" s="5" t="n">
        <v>-16198</v>
      </c>
    </row>
    <row r="17">
      <c r="A17" s="4" t="inlineStr">
        <is>
          <t>Increase (decrease) in accounts payable</t>
        </is>
      </c>
      <c r="B17" s="5" t="n">
        <v>18746</v>
      </c>
      <c r="C17" s="5" t="n">
        <v>-126893</v>
      </c>
    </row>
    <row r="18">
      <c r="A18" s="4" t="inlineStr">
        <is>
          <t>Increase (decrease) in accrued expenses</t>
        </is>
      </c>
      <c r="B18" s="5" t="n">
        <v>171389</v>
      </c>
      <c r="C18" s="5" t="n">
        <v>-111969</v>
      </c>
    </row>
    <row r="19">
      <c r="A19" s="4" t="inlineStr">
        <is>
          <t>(Decrease) in customer deposits</t>
        </is>
      </c>
      <c r="B19" s="5" t="n">
        <v>-9350</v>
      </c>
      <c r="C19" s="5" t="n">
        <v>-79592</v>
      </c>
    </row>
    <row r="20">
      <c r="A20" s="4" t="inlineStr">
        <is>
          <t>(Decrease) in operating lease liabilities</t>
        </is>
      </c>
      <c r="B20" s="5" t="n">
        <v>-120174</v>
      </c>
      <c r="C20" s="4" t="inlineStr">
        <is>
          <t xml:space="preserve"> </t>
        </is>
      </c>
    </row>
    <row r="21">
      <c r="A21" s="4" t="inlineStr">
        <is>
          <t>Net Cash Used in Operating Activities</t>
        </is>
      </c>
      <c r="B21" s="5" t="n">
        <v>-688703</v>
      </c>
      <c r="C21" s="5" t="n">
        <v>-1938938</v>
      </c>
    </row>
    <row r="22">
      <c r="A22" s="3" t="inlineStr">
        <is>
          <t>INVESTING ACTIVITIES</t>
        </is>
      </c>
    </row>
    <row r="23">
      <c r="A23" s="4" t="inlineStr">
        <is>
          <t>Acquisition of intellectual property</t>
        </is>
      </c>
      <c r="B23" s="4" t="inlineStr">
        <is>
          <t xml:space="preserve"> </t>
        </is>
      </c>
      <c r="C23" s="5" t="n">
        <v>-130000</v>
      </c>
    </row>
    <row r="24">
      <c r="A24" s="4" t="inlineStr">
        <is>
          <t>Purchases of property and equipment</t>
        </is>
      </c>
      <c r="B24" s="4" t="inlineStr">
        <is>
          <t xml:space="preserve"> </t>
        </is>
      </c>
      <c r="C24" s="5" t="n">
        <v>-1044695</v>
      </c>
    </row>
    <row r="25">
      <c r="A25" s="4" t="inlineStr">
        <is>
          <t>Net Cash Used in Investing Activities</t>
        </is>
      </c>
      <c r="B25" s="4" t="inlineStr">
        <is>
          <t xml:space="preserve"> </t>
        </is>
      </c>
      <c r="C25" s="5" t="n">
        <v>-1174695</v>
      </c>
    </row>
    <row r="26">
      <c r="A26" s="3" t="inlineStr">
        <is>
          <t>FINANCING ACTIVITIES</t>
        </is>
      </c>
    </row>
    <row r="27">
      <c r="A27" s="4" t="inlineStr">
        <is>
          <t>Proceeds from SBA financing</t>
        </is>
      </c>
      <c r="B27" s="5" t="n">
        <v>254700</v>
      </c>
    </row>
    <row r="28">
      <c r="A28" s="4" t="inlineStr">
        <is>
          <t>Proceeds from shareholder note payable</t>
        </is>
      </c>
      <c r="B28" s="5" t="n">
        <v>345000</v>
      </c>
      <c r="C28" s="5" t="n">
        <v>1000000</v>
      </c>
    </row>
    <row r="29">
      <c r="A29" s="4" t="inlineStr">
        <is>
          <t>Common shares issued for cash</t>
        </is>
      </c>
      <c r="B29" s="5" t="n">
        <v>125000</v>
      </c>
      <c r="C29" s="5" t="n">
        <v>2444482</v>
      </c>
    </row>
    <row r="30">
      <c r="A30" s="4" t="inlineStr">
        <is>
          <t>Payments on finance leases</t>
        </is>
      </c>
      <c r="B30" s="5" t="n">
        <v>-9651</v>
      </c>
      <c r="C30" s="5" t="n">
        <v>-100000</v>
      </c>
    </row>
    <row r="31">
      <c r="A31" s="4" t="inlineStr">
        <is>
          <t>Net Cash Provided by Financing Activities</t>
        </is>
      </c>
      <c r="B31" s="5" t="n">
        <v>715049</v>
      </c>
      <c r="C31" s="5" t="n">
        <v>3344482</v>
      </c>
    </row>
    <row r="32">
      <c r="A32" s="4" t="inlineStr">
        <is>
          <t>NET CHANGE IN CASH AND CASH EQUIVALENTS</t>
        </is>
      </c>
      <c r="B32" s="5" t="n">
        <v>26346</v>
      </c>
      <c r="C32" s="5" t="n">
        <v>230849</v>
      </c>
    </row>
    <row r="33">
      <c r="A33" s="4" t="inlineStr">
        <is>
          <t>CASH AND CASH EQUIVALENTS AT BEGINNING OF PERIOD</t>
        </is>
      </c>
      <c r="B33" s="5" t="n">
        <v>14828</v>
      </c>
      <c r="C33" s="5" t="n">
        <v>419975</v>
      </c>
    </row>
    <row r="34">
      <c r="A34" s="4" t="inlineStr">
        <is>
          <t>CASH AND CASH EQUIVALENTS AT END OF PERIOD</t>
        </is>
      </c>
      <c r="B34" s="5" t="n">
        <v>41174</v>
      </c>
      <c r="C34" s="5" t="n">
        <v>650824</v>
      </c>
    </row>
    <row r="35">
      <c r="A35" s="3" t="inlineStr">
        <is>
          <t>SUPPLEMENTAL DISCLOSURE OF CASH FLOW INFORMATION</t>
        </is>
      </c>
    </row>
    <row r="36">
      <c r="A36" s="4" t="inlineStr">
        <is>
          <t>Cash paid for interest</t>
        </is>
      </c>
      <c r="B36" s="4" t="inlineStr">
        <is>
          <t xml:space="preserve"> </t>
        </is>
      </c>
      <c r="C36" s="4" t="inlineStr">
        <is>
          <t xml:space="preserve"> </t>
        </is>
      </c>
    </row>
    <row r="37">
      <c r="A37" s="4" t="inlineStr">
        <is>
          <t>Cash paid for income taxes</t>
        </is>
      </c>
      <c r="B37" s="4" t="inlineStr">
        <is>
          <t xml:space="preserve"> </t>
        </is>
      </c>
      <c r="C37" s="4" t="inlineStr">
        <is>
          <t xml:space="preserve"> </t>
        </is>
      </c>
    </row>
    <row r="38">
      <c r="A38" s="3" t="inlineStr">
        <is>
          <t>SUPPLEMENTAL DISCLOSURE OF NON-CASH FINANCING ACTIVITIES</t>
        </is>
      </c>
    </row>
    <row r="39">
      <c r="A39" s="4" t="inlineStr">
        <is>
          <t>Shares issued and issuable for the acquisition of intellectual property</t>
        </is>
      </c>
      <c r="B39" s="4" t="inlineStr">
        <is>
          <t xml:space="preserve"> </t>
        </is>
      </c>
      <c r="C39" s="5" t="n">
        <v>584640</v>
      </c>
    </row>
    <row r="40">
      <c r="A40" s="4" t="inlineStr">
        <is>
          <t>Debt converted to equity</t>
        </is>
      </c>
      <c r="B40" s="4" t="inlineStr">
        <is>
          <t xml:space="preserve"> </t>
        </is>
      </c>
      <c r="C40" s="5" t="n">
        <v>380000</v>
      </c>
    </row>
    <row r="41">
      <c r="A41" s="4" t="inlineStr">
        <is>
          <t>Shares issued for the issuance of debt</t>
        </is>
      </c>
      <c r="B41" s="5" t="n">
        <v>314100</v>
      </c>
      <c r="C41" s="4" t="inlineStr">
        <is>
          <t xml:space="preserve"> </t>
        </is>
      </c>
    </row>
    <row r="42">
      <c r="A42" s="4" t="inlineStr">
        <is>
          <t>Beneficial conversion feature</t>
        </is>
      </c>
      <c r="B42" s="5" t="n">
        <v>51900</v>
      </c>
      <c r="C42" s="4" t="inlineStr">
        <is>
          <t xml:space="preserve"> </t>
        </is>
      </c>
    </row>
    <row r="43">
      <c r="A43" s="4" t="inlineStr">
        <is>
          <t>Right of use asset addition under ASC 842</t>
        </is>
      </c>
      <c r="B43" s="5" t="n">
        <v>134364</v>
      </c>
      <c r="C43" s="4" t="inlineStr">
        <is>
          <t xml:space="preserve"> </t>
        </is>
      </c>
    </row>
    <row r="44">
      <c r="A44" s="4" t="inlineStr">
        <is>
          <t>Operating lease liabilities under ASC 842</t>
        </is>
      </c>
      <c r="B44" s="6" t="n">
        <v>134364</v>
      </c>
      <c r="C4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solidation</t>
        </is>
      </c>
      <c r="B1" s="2" t="inlineStr">
        <is>
          <t>6 Months Ended</t>
        </is>
      </c>
    </row>
    <row r="2">
      <c r="B2" s="2" t="inlineStr">
        <is>
          <t>Jun. 30, 2020</t>
        </is>
      </c>
    </row>
    <row r="3">
      <c r="A3" s="3" t="inlineStr">
        <is>
          <t>Organization, Consolidation and Presentation of Financial Statements [Abstract]</t>
        </is>
      </c>
    </row>
    <row r="4">
      <c r="A4" s="4" t="inlineStr">
        <is>
          <t>Nature of Operations and Consolidation</t>
        </is>
      </c>
      <c r="B4" s="4" t="inlineStr">
        <is>
          <t>NOTE 1 - NATURE OF OPERATIONS AND CONSOLIDATION NutraLife BioSciences, Inc. F/K/A NutraFuels, Inc.
(“We” or the “Company”) is the producer and distributor of nutritional supplements that uses micro molecular formulae
and a utilization of an oral spray to provide faster and more efficient absorption. Our products are sold to private label distributers
who sell the products we manufacture under their own brand name as well as under our own brand na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In our opinion, the accompanying unaudited condensed consolidated financial statements contain all adjustments (which are of a normal
recurring nature) necessary for a fair presentation. Interim results are not necessarily indicative of results for a full year. Therefore,
the interim unaudited condensed consolidated financial statements should be read in conjunction with the audited consolidated financial
statements and the notes thereto contained in the Company’s Annual Report on Form 10-K for the year ended December 31, 2019, from
which the accompanying condensed consolidated balance sheet dated December 31, 2019 was derived. Principles of
Consolidation The condensed consolidated financial statements include
the accounts of the Company and its wholly-owned subsidiaries: Precision Analytic Testing, LLC, NutraDerma Technologies, Inc., PhytoChem
Technologies, Inc., and TransDermalRX, Inc. We operate as one reportable segment. All intercompany transactions and balances have been
eliminated in consolidation.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th, 2020, with early adoption permitted. The Company is currently
evaluating the impact of this standard on its consolidated financial statements and related disclosures. In August 2020, the FASB
issued ASU 2020-06, “Accounting for Convertible Instruments and Contracts in an Entity’s Own Equity,” which simplifies
and clarifies certain calculation and presentation matters related to convertible and equity and debt instruments. Specifically, ASU-2020-06
removes requirements to separately account for conversion features as a derivative under ASC Topic 815 and removing the requirement to
account for beneficial conversion features on such instruments. Accounting Standards Update 2020-06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including interim periods within
those fiscal years. Early adoption is permitted, but no earlier than fiscal years beginning after December 15, 2020. The Company will
adopt this standard using a modified retrospective approach effective January 1, 2021. The Company is currently evaluation the effects
of adoption on its consolidated financial statements. Management does not believe
that any other recently issued, but not yet effective, accounting standard if currently adopted would have a material effect on the accompanying
consolidated financial statements. Reclassifications Reclassifications occurred
to certain prior period amounts in order to conform to the current presentation. The reclassifications have no effect on the reported
net loss. Use of Estimates The preparation of the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Cash and Equivalents The Company maintains its cash in bank deposit accounts,
which may, at times, may exceed federally insured limits. The Company did not have cash balances in excess of FDIC insured limits at June
30, 2020 and December 31, 2019. Inventories Inventories are stated at lower of cost or net realizable
value utilizing the weighted average method of valuation and consist of raw materials and finished goods.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 Inventory consists of the following:
June 30, 2020 December 31, 2019
Raw Materials $ 608,599 $ 206,238
Finished Goods 116,307 283,935
$ 724,906 $ 490,173 Allowance for Doubtful Accounts We establish the existence
of bad debts through a review of several factors including historical collection experience, current aging status of the customer accounts,
and financial condition of our customers. The allowance for doubtful accounts is $5,919 and $1,500 for periods ended June 30, 2020 and
December 31, 2019, respectively. Property and Equipment All property and equipment are recorded at cost and
depreciated over their estimated useful lives, generally three, seven and twelve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Leasehold improvements are amortized over their estimated useful lives or the remaining term of the lease, whichever is shorter.
Financed assets of $103,342 are included in property and equipment, net as of June 30, 2020 and $105,258 as of December 31, 2019.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Impairment charges would be included with costs and
expenses in the Company’s condensed consolidated statements of operations and would result in reduced carrying amounts of the related
assets on the Company’s condensed consolidated balance sheets. No adjustments were made to long-lived assets during the three or
six month periods ended June 30, 2020 and 2019, respectively. Revenue Recognition The Company accounts for revenue under the guidance
of FASB ASC 606, “Revenue from Contracts from Customers” (“ASC 606”). ASC 606 prescribes a five-step model that focuses
on transfer of control and entitlement to payment when determining the amount of revenue to be recognized.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generates revenues from the sale of products.
The product is invoiced, and the revenue is recognized upon shipment or once transfer of risk has passed to the customer, which is the
point at which the Company has satisfied its performance obligation. Payments received in advance from customers are recorded
as customer deposits until earned, at which time revenue is recognized. We recognize certain revenues under bill and hold
arrangements with certain customers when the Company has fulfilled all of its performance obligations, the units are segregated for the
specific customer only, and the goods are ready for physical transfer to the customer in accordance with their defined contract delivery
schedule. For any requested bill and hold arrangement, we make an evaluation as to whether the bill and hold arrangement qualifies for
revenue recognition. The customer must initiate the request for the bill and hold arrangement. The customer must make a fixed commitment
to purchase the items. The risk of ownership is passed to the customer, and payment terms are not modified. The Company’s revenues accounted for under ASC
606 do not require significant estimates or judgements based on the nature of the Company’s revenue. The Company’s contracts
do not include multiple performance obligations or variable consideration. All of the Company’s sales resulted from contracts with
customers for the six months ended June 30, 2020 and 2019. Income Taxes The Company recorded no income tax expense for the
three and six months ended June 30, 2020 and 2019 because the estimated annual effective tax rate was zero. As of June 30, 2020, the Company
continues to provide a valuation allowance against its net deferred tax assets since the Company believes it is more than likely than
not that its deferred tax assets will not be realized. Net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 following warrants and convertible
notes were excluded from the computation of net loss per share.
June 30, 2020 June 30, 2019
Warrants 21,819,858 19,144,117
Convertible notes payable, and accrued interest 5,454,786 -
27,274,644 19,144,117 Related Party Transactions All transactions with related parties are in the normal
course of operations and are measured at the exchange amount. Leases On January 1, 2019, the Company adopted FASB ASU 2016-02,
“Leases” (ASC 842) and other associated standards, which defines a lease as any contract that conveys the right to use a specific
asset for a period of time in exchange for consideration. ASC 842 requires the recognition of the right-of-use assets and related operating
and finance lease liabilities on the balance sheet and the disclosure of key information about certain leasing arrangements. As permitted
by ASC 842, the Company elected the adoption date of January 1, 2019, which is the initial date of application. As a result, the consolidated
balance sheet prior to January 1, 2019 was not restated, continues to be reported under ASC Topic 840, “Leases”, or ASC 840,
which did not require the recognition of operating lease liabilities on the balance sheet, and is not comparative. Under ASC 842, all
leases are required to be recorded on the balance sheet and are classified as either operating leases or finance leases (formerly called
capital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The expense recognition for operating leases and finance leases
under ASC 842 is substantially consistent with ASC 840. As a result, there is no significant difference in the Company’s results
of operations presented in the consolidated statement of operations for each period presented. Leases are classified as a finance lease if any of
the following criteria are met: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any leases that do not meet the criteria identified
above for finance leases, the Company treats such leases as operating leases. As of June 30, 2020, the Company has two finance leases
and three operating leases. Under the new guidance, both finance and operating
leases are reflected on the balance sheet as lease or “right-of -use” assets and lease liabilities. There are some exceptions,
which the Company has elected in its accounting policies. For leases with terms of twelve months or less, or below the Company’s
general capitalization policy threshold, the Company elects an accounting policy to not recognize lease assets and lease liabilities for
all asset classes. The Company recognizes lease expense for such leases generally on a straight-line basis over the lease term. The Company determines if a contract is a lease at
the inception of the arrangement. The Company reviews all options to extend, terminate, or purchase its right-of-use assets at the inception
of the lease and accounts for these options when they are reasonably certain to be exercised. Certain leases contain non-lease components,
such as common area maintenance, which are generally accounted for separately. In general, the Company will assess if non-lease components
are fixed and determinable, or variable, when determining if the component should be included in the lease liability. For purposes of
calculating the present value of the lease obligations, the Company utilizes the implicit interest rate within the lease agreement when
known and/or determinable, and otherwise utilizes its incremental borrowing rate at the time of the lease agreement. The related right-of-use
asset is initially measured at cost, which primarily comprises of the initial amount of the lease liability. Lease expense for operating leases consists of the
lease payments plus any initial direct costs and is recognized on a straight-line basis over the lease term. Included in lease expense
are any variable lease payments incurred in the period that were not included in the initial lease liability.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 Intangible Asset Intangible asset represents the value assigned to
intellectual property and is amortized based on the economic benefit expected to be real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6:01:37Z</dcterms:created>
  <dcterms:modified xmlns:dcterms="http://purl.org/dc/terms/" xmlns:xsi="http://www.w3.org/2001/XMLSchema-instance" xsi:type="dcterms:W3CDTF">2021-04-22T16:01:37Z</dcterms:modified>
</cp:coreProperties>
</file>